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business"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Cash and cash equivalents and m" sheetId="11" state="visible" r:id="rId11"/>
    <sheet xmlns:r="http://schemas.openxmlformats.org/officeDocument/2006/relationships" name="Contract assets and contract li" sheetId="12" state="visible" r:id="rId12"/>
    <sheet xmlns:r="http://schemas.openxmlformats.org/officeDocument/2006/relationships" name="Property and equipment" sheetId="13" state="visible" r:id="rId13"/>
    <sheet xmlns:r="http://schemas.openxmlformats.org/officeDocument/2006/relationships" name="Accrued expenses and other liab" sheetId="14" state="visible" r:id="rId14"/>
    <sheet xmlns:r="http://schemas.openxmlformats.org/officeDocument/2006/relationships" name="Convertible Notes" sheetId="15" state="visible" r:id="rId15"/>
    <sheet xmlns:r="http://schemas.openxmlformats.org/officeDocument/2006/relationships" name="Credit Facility"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Fair value measuremen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 incentive plans" sheetId="22" state="visible" r:id="rId22"/>
    <sheet xmlns:r="http://schemas.openxmlformats.org/officeDocument/2006/relationships" name="Net (loss) income per share at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structuring (Tables)" sheetId="26" state="visible" r:id="rId26"/>
    <sheet xmlns:r="http://schemas.openxmlformats.org/officeDocument/2006/relationships" name="Cash and cash equivalents and_2" sheetId="27" state="visible" r:id="rId27"/>
    <sheet xmlns:r="http://schemas.openxmlformats.org/officeDocument/2006/relationships" name="Contract assets and contract _2" sheetId="28" state="visible" r:id="rId28"/>
    <sheet xmlns:r="http://schemas.openxmlformats.org/officeDocument/2006/relationships" name="Property and equipment (Tables)" sheetId="29" state="visible" r:id="rId29"/>
    <sheet xmlns:r="http://schemas.openxmlformats.org/officeDocument/2006/relationships" name="Accrued expenses and other li_2" sheetId="30" state="visible" r:id="rId30"/>
    <sheet xmlns:r="http://schemas.openxmlformats.org/officeDocument/2006/relationships" name="Convertible Notes (Tables)" sheetId="31" state="visible" r:id="rId31"/>
    <sheet xmlns:r="http://schemas.openxmlformats.org/officeDocument/2006/relationships" name="Credit Facility (Tables)" sheetId="32" state="visible" r:id="rId32"/>
    <sheet xmlns:r="http://schemas.openxmlformats.org/officeDocument/2006/relationships" name="Leases (Tables)" sheetId="33" state="visible" r:id="rId33"/>
    <sheet xmlns:r="http://schemas.openxmlformats.org/officeDocument/2006/relationships" name="Notes payable (Tables)" sheetId="34" state="visible" r:id="rId34"/>
    <sheet xmlns:r="http://schemas.openxmlformats.org/officeDocument/2006/relationships" name="Fair value measurement (Tables)" sheetId="35" state="visible" r:id="rId35"/>
    <sheet xmlns:r="http://schemas.openxmlformats.org/officeDocument/2006/relationships" name="Stock incentive plans (Tables)" sheetId="36" state="visible" r:id="rId36"/>
    <sheet xmlns:r="http://schemas.openxmlformats.org/officeDocument/2006/relationships" name="Net (loss) income per share a_2" sheetId="37" state="visible" r:id="rId37"/>
    <sheet xmlns:r="http://schemas.openxmlformats.org/officeDocument/2006/relationships" name="The busines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Restructuring - Restructuring a" sheetId="45" state="visible" r:id="rId45"/>
    <sheet xmlns:r="http://schemas.openxmlformats.org/officeDocument/2006/relationships" name="Cash and cash equivalents and_3" sheetId="46" state="visible" r:id="rId46"/>
    <sheet xmlns:r="http://schemas.openxmlformats.org/officeDocument/2006/relationships" name="Contract assets and contract _3" sheetId="47" state="visible" r:id="rId47"/>
    <sheet xmlns:r="http://schemas.openxmlformats.org/officeDocument/2006/relationships" name="Property and equipment (Details" sheetId="48" state="visible" r:id="rId48"/>
    <sheet xmlns:r="http://schemas.openxmlformats.org/officeDocument/2006/relationships" name="Accrued expenses and other li_3" sheetId="49" state="visible" r:id="rId49"/>
    <sheet xmlns:r="http://schemas.openxmlformats.org/officeDocument/2006/relationships" name="Convertible Notes (Details)" sheetId="50" state="visible" r:id="rId50"/>
    <sheet xmlns:r="http://schemas.openxmlformats.org/officeDocument/2006/relationships" name="Convertible Notes - Carrying an" sheetId="51" state="visible" r:id="rId51"/>
    <sheet xmlns:r="http://schemas.openxmlformats.org/officeDocument/2006/relationships" name="Convertible Notes - Debt issuan" sheetId="52" state="visible" r:id="rId52"/>
    <sheet xmlns:r="http://schemas.openxmlformats.org/officeDocument/2006/relationships" name="Convertible Notes - Amortizatio" sheetId="53" state="visible" r:id="rId53"/>
    <sheet xmlns:r="http://schemas.openxmlformats.org/officeDocument/2006/relationships" name="Credit Facility (Details)" sheetId="54" state="visible" r:id="rId54"/>
    <sheet xmlns:r="http://schemas.openxmlformats.org/officeDocument/2006/relationships" name="Leases (Details)" sheetId="55" state="visible" r:id="rId55"/>
    <sheet xmlns:r="http://schemas.openxmlformats.org/officeDocument/2006/relationships" name="Leases - Schedule of Maturities" sheetId="56" state="visible" r:id="rId56"/>
    <sheet xmlns:r="http://schemas.openxmlformats.org/officeDocument/2006/relationships" name="Notes payable (Details)" sheetId="57" state="visible" r:id="rId57"/>
    <sheet xmlns:r="http://schemas.openxmlformats.org/officeDocument/2006/relationships" name="Fair value measurement (Details" sheetId="58" state="visible" r:id="rId58"/>
    <sheet xmlns:r="http://schemas.openxmlformats.org/officeDocument/2006/relationships" name="Income taxes (Details)"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tock incentive plans - Plans (" sheetId="63" state="visible" r:id="rId63"/>
    <sheet xmlns:r="http://schemas.openxmlformats.org/officeDocument/2006/relationships" name="Stock incentive plans - Compens" sheetId="64" state="visible" r:id="rId64"/>
    <sheet xmlns:r="http://schemas.openxmlformats.org/officeDocument/2006/relationships" name="Stock incentive plans - Stock o" sheetId="65" state="visible" r:id="rId65"/>
    <sheet xmlns:r="http://schemas.openxmlformats.org/officeDocument/2006/relationships" name="Stock incentive plans - Restric" sheetId="66" state="visible" r:id="rId66"/>
    <sheet xmlns:r="http://schemas.openxmlformats.org/officeDocument/2006/relationships" name="Net (loss) income per share a_3"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Document and Entity Information</t>
        </is>
      </c>
    </row>
    <row r="4">
      <c r="A4" s="4" t="inlineStr">
        <is>
          <t>Document Type</t>
        </is>
      </c>
      <c r="B4" s="4" t="inlineStr">
        <is>
          <t>10-Q</t>
        </is>
      </c>
    </row>
    <row r="5">
      <c r="A5" s="4" t="inlineStr">
        <is>
          <t>Document Transition Report</t>
        </is>
      </c>
      <c r="B5" s="4" t="inlineStr">
        <is>
          <t>false</t>
        </is>
      </c>
    </row>
    <row r="6">
      <c r="A6" s="4" t="inlineStr">
        <is>
          <t>Document Quarterly Report</t>
        </is>
      </c>
      <c r="B6" s="4" t="inlineStr">
        <is>
          <t>true</t>
        </is>
      </c>
    </row>
    <row r="7">
      <c r="A7" s="4" t="inlineStr">
        <is>
          <t>Document Period End Date</t>
        </is>
      </c>
      <c r="B7" s="4" t="inlineStr">
        <is>
          <t>Jun. 30,
		2020</t>
        </is>
      </c>
    </row>
    <row r="8">
      <c r="A8" s="4" t="inlineStr">
        <is>
          <t>Entity File Number</t>
        </is>
      </c>
      <c r="B8" s="4" t="inlineStr">
        <is>
          <t>001-35155</t>
        </is>
      </c>
    </row>
    <row r="9">
      <c r="A9" s="4" t="inlineStr">
        <is>
          <t>Entity Registrant Name</t>
        </is>
      </c>
      <c r="B9" s="4" t="inlineStr">
        <is>
          <t>BOINGO WIRELESS, INC.</t>
        </is>
      </c>
    </row>
    <row r="10">
      <c r="A10" s="4" t="inlineStr">
        <is>
          <t>Entity Incorporation, State or Country Code</t>
        </is>
      </c>
      <c r="B10" s="4" t="inlineStr">
        <is>
          <t>DE</t>
        </is>
      </c>
    </row>
    <row r="11">
      <c r="A11" s="4" t="inlineStr">
        <is>
          <t>Entity Tax Identification Number</t>
        </is>
      </c>
      <c r="B11" s="4" t="inlineStr">
        <is>
          <t>95-4856877</t>
        </is>
      </c>
    </row>
    <row r="12">
      <c r="A12" s="4" t="inlineStr">
        <is>
          <t>Entity Address, Address Line One</t>
        </is>
      </c>
      <c r="B12" s="4" t="inlineStr">
        <is>
          <t>10960 Wilshire Blvd., 23rd Floor</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24</t>
        </is>
      </c>
    </row>
    <row r="16">
      <c r="A16" s="4" t="inlineStr">
        <is>
          <t>City Area Code</t>
        </is>
      </c>
      <c r="B16" s="4" t="inlineStr">
        <is>
          <t>310</t>
        </is>
      </c>
    </row>
    <row r="17">
      <c r="A17" s="4" t="inlineStr">
        <is>
          <t>Local Phone Number</t>
        </is>
      </c>
      <c r="B17" s="4" t="inlineStr">
        <is>
          <t>586-5180</t>
        </is>
      </c>
    </row>
    <row r="18">
      <c r="A18" s="4" t="inlineStr">
        <is>
          <t>Title of 12(b) Security</t>
        </is>
      </c>
      <c r="B18" s="4" t="inlineStr">
        <is>
          <t>Common Stock, $0.0001 par value</t>
        </is>
      </c>
    </row>
    <row r="19">
      <c r="A19" s="4" t="inlineStr">
        <is>
          <t>Security Exchange Name</t>
        </is>
      </c>
      <c r="B19" s="4" t="inlineStr">
        <is>
          <t>NASDAQ</t>
        </is>
      </c>
    </row>
    <row r="20">
      <c r="A20" s="4" t="inlineStr">
        <is>
          <t>Trading Symbol</t>
        </is>
      </c>
      <c r="B20" s="4" t="inlineStr">
        <is>
          <t xml:space="preserve">WIFI </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4468100</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169988</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6 Months Ended</t>
        </is>
      </c>
    </row>
    <row r="2">
      <c r="B2" s="2" t="inlineStr">
        <is>
          <t>Jun. 30, 2020</t>
        </is>
      </c>
    </row>
    <row r="3">
      <c r="A3" s="3" t="inlineStr">
        <is>
          <t>Restructuring</t>
        </is>
      </c>
    </row>
    <row r="4">
      <c r="A4" s="4" t="inlineStr">
        <is>
          <t>Restructuring</t>
        </is>
      </c>
      <c r="B4" s="4" t="inlineStr">
        <is>
          <t>3. Restructuring ​ In December 2019, the Company approved and adopted a plan to restructure the Company's business operations to drive long term sustainable revenue growth, better align resources, improve operational efficiencies and to increase profitability. Under this plan, the Company's management and employees will be focused primarily on managing its key business of i) providing services to the wireless carriers, ii) generating business on military bases, and iii) growing the Company's multifamily business, in addition to managing the profitability of the Company's legacy business such as retail and advertising. As part of the business realignment plan, the Company eliminated approximately 80 positions. We expect these actions to be substantially completed in the third quarter of 2020 and the Company expects to modify its reportable segments in the period that such actions are completed. ​ Restructuring activity for the six months ended June 30, 2020 were as follows: ​ ​ ​ ​ Accrued Employee ​ ​ Severance and ​ ​ Benefits Balance, December 31, 2019 ​ $ 2,249 Additional accruals ​ — Adjustments ​ — Cash payments ​ (2,249) Non-cash settlements ​ — Balance, June 30, 2020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6 Months Ended</t>
        </is>
      </c>
    </row>
    <row r="2">
      <c r="B2" s="2" t="inlineStr">
        <is>
          <t>Jun. 30, 2020</t>
        </is>
      </c>
    </row>
    <row r="3">
      <c r="A3" s="3" t="inlineStr">
        <is>
          <t>Cash and cash equivalents and marketable securities</t>
        </is>
      </c>
    </row>
    <row r="4">
      <c r="A4" s="4" t="inlineStr">
        <is>
          <t>Cash and cash equivalents and marketable securities</t>
        </is>
      </c>
      <c r="B4" s="4" t="inlineStr">
        <is>
          <t>4. Cash and cash equivalents and marketable securities ​ Cash and cash equivalents and marketable securities consisted of the following: ​ ​ ​ ​ ​ ​ ​ ​ ​ June 30, December 31, ​ ​ 2020 ​ 2019 Cash and cash equivalents: ​ ​ ​ ​ ​ ​ Cash ​ $ 15,206 ​ $ 6,061 Money market accounts ​ 136,741 ​ 34,340 Total cash and cash equivalents ​ $ 151,947 ​ $ 40,401 Short-term marketable securities-available-for-sale: ​ ​ ​ ​ ​ ​ Marketable securities ​ $ 20,100 ​ $ 40,214 Total short-term marketable securities ​ $ 20,100 ​ $ 40,214 ​ All contractual maturities of marketable securities were less than one year at June 30, 2020. Marketable securities consist primarily of debt securities which include commercial paper and debt instruments including notes issued by foreign or domestic industrial and financial corporations and governments which pay in U.S. dollars and carry a rating of A or better. For the three and six months ended June 30, 2020, interest income was $172 and $468, respectively. For the three and six months ended June 30, 2019, interest income was $540 and $1,254, respectively. Interest income is included in interest income and other expense, net in the accompanying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assets and contract liabilities</t>
        </is>
      </c>
      <c r="B1" s="2" t="inlineStr">
        <is>
          <t>6 Months Ended</t>
        </is>
      </c>
    </row>
    <row r="2">
      <c r="B2" s="2" t="inlineStr">
        <is>
          <t>Jun. 30, 2020</t>
        </is>
      </c>
    </row>
    <row r="3">
      <c r="A3" s="3" t="inlineStr">
        <is>
          <t>Contract assets and contract liabilities</t>
        </is>
      </c>
    </row>
    <row r="4">
      <c r="A4" s="4" t="inlineStr">
        <is>
          <t>Contract assets and contract liabilities</t>
        </is>
      </c>
      <c r="B4" s="4" t="inlineStr">
        <is>
          <t>5. Contract assets and contract liabilities ​ The opening and closing balances of our contract asset, net and contract liability, net balances from contracts with customers for the six months ended June 30, 2020 were as follows: ​ ​ ​ ​ ​ ​ ​ ​ ​ ​ Contract ​ Contract ​ Assets, Net Liabilities, Net Balance at December 31, 2019 ​ $ 967 ​ $ 227,889 Balance at June 30, 2020 ​ ​ 864 ​ ​ 233,428 Change ​ $ (103) ​ $ 5,539 ​ The current and non-current portions of our contract assets, net are included within prepaid expenses and other current assets and other assets, respectively, and current and non-current portions of our contract liabilities, net are included within deferred revenue and deferred revenue, net of current portion, respectively, in our condensed consolidated balance sheets. Contract assets, net is generated from our carrier, multifamily and wholesale Wi-Fi contracts and the change in the contract assets, net balance includes activity related to amounts invoiced offset by revenue recognized from performance obligations satisfied in the current reporting period. ​ Contract liabilities are recorded when fees are collected, or we have an unconditional right to consideration (a receivable) in advance of delivery of goods or services. The change in contract liabilities, net balance is related to customer activity associated with each of our product offerings including the receipt of cash payments and the satisfaction of our performance obligations. Revenues for the three and six months ended June 30, 2020 include the following: ​ ​ ​ ​ ​ ​ ​ ​ ​ ​ Three Months Ended ​ Six Months Ended ​ June 30, 2020 June 30, 2020 Amounts included in the beginning of period contract liability balance ​ $ 21,136 ​ $ 46,106 Amounts associated with performance obligations satisfied in previous periods ​ 6 ​ ​ 19 ​ As of June 30, 2020, the aggregate amount of the transaction price allocated to remaining service performance obligations for our DAS contracts was $219,431. We expect to recognize this revenue as service is provided over the remaining contract term. As of June 30, 2020, our DAS contracts have a remaining duration of less than one year to approximately fourteen years. ​ Certain of our wholesale Wi-Fi contracts include variable consideration based on usage. This variable consideration has been excluded from the disclosure of remaining performance obligations. As of June 30, 2020, the aggregate amount of the transaction price allocated to remaining service performance obligations for certain of our wholesale Wi-Fi contracts with guaranteed minimum consideration was $8,803. We expect to recognize this revenue as service is provided over the remaining contract term. As of June 30, 2020, our wholesale Wi-Fi contracts have a remaining duration of less than one year to approximately fourteen years. ​ Information about remaining performance obligations that are part of a contract that has an original expected duration of one year or less have been excluded from the above, which primarily consists of network installations for our multifamily customers and monthly service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Property and equipment</t>
        </is>
      </c>
      <c r="B4" s="4" t="inlineStr">
        <is>
          <t>6. Property and equipment ​ The following is a summary of property and equipment, at cost less accumulated depreciation and amortization: ​ ​ ​ ​ ​ ​ ​ ​ ​ June 30, December 31, ​ ​ 2020 ​ 2019 Leasehold improvements ​ $ 566,850 ​ $ 550,427 Construction in progress ​ 96,869 ​ 78,343 Software ​ 62,526 ​ 60,814 Computer equipment ​ 14,784 ​ 16,707 Furniture, fixtures and office equipment ​ 2,499 ​ 2,140 Total property and equipment ​ 743,528 ​ 708,431 Less: accumulated depreciation and amortization ​ (350,588) ​ (328,188) Total property and equipment, net ​ $ 392,940 ​ $ 380,243 ​ Depreciation and amortization expense, which includes depreciation and amortization for property and equipment under finance leases, is allocated as follows in the accompanying condensed consolidated statements of operations: ​ ​ ​ ​ ​ ​ ​ ​ ​ ​ ​ ​ ​ ​ ​ Three Months Ended ​ Six Months Ended ​ ​ June 30, ​ June 30, ​ 2020 2019 2020 2019 Network access ​ $ 11,598 ​ $ 9,482 ​ $ 22,548 ​ $ 21,064 Network operations ​ 4,982 ​ 4,322 ​ ​ 9,649 ​ ​ 8,708 Development and technology ​ 2,724 ​ 2,808 ​ ​ 5,457 ​ ​ 5,587 General and administrative ​ 225 ​ 262 ​ ​ 521 ​ ​ 524 Total depreciation and amortization of property and equipment ​ $ 19,529 ​ $ 16,874 ​ $ 38,175 ​ $ 35,8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0</t>
        </is>
      </c>
    </row>
    <row r="3">
      <c r="A3" s="3" t="inlineStr">
        <is>
          <t>Accrued expenses and other liabilities</t>
        </is>
      </c>
    </row>
    <row r="4">
      <c r="A4" s="4" t="inlineStr">
        <is>
          <t>Accrued expenses and other liabilities</t>
        </is>
      </c>
      <c r="B4" s="4" t="inlineStr">
        <is>
          <t>7. Accrued expenses and other liabilities ​ Accrued expenses and other liabilities consisted of the following: ​ ​ ​ ​ ​ ​ ​ ​ ​ June 30, December 31, ​ ​ 2020 ​ 2019 Accrued customer liabilities ​ $ 22,014 ​ $ 19,403 Accrued construction in progress ​ ​ 13,810 ​ ​ 18,197 Revenue share ​ ​ 4,889 ​ ​ 9,844 Accrued taxes ​ 4,018 ​ 3,642 Salaries and wages ​ 2,411 ​ 6,023 Accrued professional fees ​ ​ 1,470 ​ ​ 1,196 Accrued partner network ​ ​ 557 ​ ​ 687 Other ​ 7,187 ​ 6,160 Total accrued expenses and other liabilities ​ $ 56,356 ​ $ 65,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0</t>
        </is>
      </c>
    </row>
    <row r="3">
      <c r="A3" s="3" t="inlineStr">
        <is>
          <t>Convertible Notes</t>
        </is>
      </c>
    </row>
    <row r="4">
      <c r="A4" s="4" t="inlineStr">
        <is>
          <t>Convertible Notes</t>
        </is>
      </c>
      <c r="B4" s="4" t="inlineStr">
        <is>
          <t>8. Convertible Notes ​ In October 2018, the Company sold, through the initial purchasers, convertible senior notes (“Convertible Notes”) to qualified institutional buyers pursuant to Rule 144A of the Securities Act of 1933, as amended, for gross proceeds of $201,250. The Convertible Notes are senior, unsecured obligations with interest payable semi-annually in cash at a rate of 1.00% per annum on April 1 st st ​ The Convertible Notes have an initial conversion rate of 23.6323 ​ The Company may redeem all or any portion of the Convertible Notes, at its option, on or after October 5, 2021, at a redemption price equal to 100% of the principal amount of the Convertible Notes to be redeemed, plus accrued and unpaid interest to, but excluding, the redemption date, if the last reported sale price of the Company’s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written notice of redemption. ​ Holders of Convertible Notes may require the Company to repurchase their Convertible Notes upon the occurrence of certain events that constitute a fundamental change under the indenture governing the Convertible Notes at a fundamental change repurchase price equal to 100% of the principal amount thereof, plus accrued and unpaid interest to, but excluding, the date of repurchase. In connection with certain corporate events or if the Company issues a notice of redemption prior to the maturity date, it will, under certain circumstances, increase the conversion rate for holders who elect to convert their Convertible Notes in connection with such corporate event or notice of redemption. ​ In connection with the pricing of the Convertible Notes, the Company entered into privately negotiated capped call transactions with a financial institution. The capped call transactions initially cover, subject to customary anti-dilution adjustments, the number of shares of the Company’s common stock that initially underlie the Convertible Notes. The cap price of the capped call transactions is initially $65.10 per share of the Company’s common stock, representing a premium of 100% above the closing price of $32.55 per share of the Company’s common stock on October 2, 2018, and is subject to certain adjustments under the terms of the capped call transactions. The capped call transactions are expected generally to reduce potential dilution to the Company’s common stock upon conversion of the Convertible Notes and/or offset the potential cash payments that the Company could be required to make in excess of the principal amount of any converted Convertible Notes upon conversion thereof, with such reduction and/or offset subject to a cap based on the cap price. ​ The following table summarizes the Convertible Notes as of June 30, 2020: ​ ​ ​ ​ ​ ​ June 30, ​ ​ 2020 Par value of the Convertible Notes ​ $ 201,250 Unamortized debt discounts ​ (32,461) Unamortized debt issuance costs ​ (3,229) Net carrying value of Convertible Notes ​ $ 165,560 ​ The fair value of our Convertible Notes was $180,622 as of June 30, 2020. The estimated fair value of Convertible Notes is based on market rates and the closing trading price of the Convertible Notes as of June 18, 2020 and is classified as Level 2 in the fair value hierarchy. As of June 30, 2020, the if-converted value of the Convertible Notes did not exceed the principal amount. ​ Debt issuance costs are amortized on an effective interest basis over the term of the Convertible Notes. Debt issuance cost amortization expense, net of amounts capitalized, is included in interest expense and amortization of debt discount in the accompanying condensed consolidated statements of operations for the three and six months ended June 30, 2020. The following table sets forth interest expense related to the Convertible Notes for the three and six months ended June 30, 2020 and 2019: ​ ​ ​ ​ ​ ​ ​ ​ ​ ​ ​ ​ ​ ​ ​ ​ Three Months Ended ​ Six Months Ended ​ ​ ​ June 30, 2020 June 30, 2019 ​ ​ June 30, 2020 June 30, 2019 ​ Contractual interest expense ​ $ 503 ​ $ 503 ​ ​ $ 1,006 ​ $ 1,006 ​ Amortization of debt issuance costs ​ 224 ​ ​ 211 ​ ​ 444 ​ ​ 419 ​ Amortization of debt discount ​ 2,196 ​ ​ 2,042 ​ ​ 4,352 ​ ​ 4,048 ​ Total ​ $ 2,923 ​ $ 2,756 ​ ​ $ 5,802 ​ $ 5,473 ​ Effective interest rate of the liability component ​ 7.1 % ​ 7.1 % ​ 7.1 % ​ 7.1 % ​ During the three and six months ended June 30, 2020, we capitalized $504 and $1,154, respectively, of amortization and interest expense related to the Convertible Notes. During the three and six months ended June 30, 2019, we capitalized $743 and $1,208, respectively, of amortization and interest expense related to the Convertible Notes. Amortization expense for our debt discount and debt issuance costs through 2023 are as follows: ​ ​ ​ ​ ​ ​ ​ ​ ​ Debt Debt Issuance ​ ​ Discounts ​ Costs July 1, 2020―December 31, 2020 ​ $ 4,512 ​ $ 457 January 1, 2021―December 31, 2021 ​ 9,528 ​ 955 January 1, 2022―December 31, 2022 ​ 10,241 ​ 1,015 January 1, 2023―December 31, 2023 ​ 8,180 ​ 802 ​ ​ $ 32,461 ​ $ 3,2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Facility</t>
        </is>
      </c>
      <c r="B1" s="2" t="inlineStr">
        <is>
          <t>6 Months Ended</t>
        </is>
      </c>
    </row>
    <row r="2">
      <c r="B2" s="2" t="inlineStr">
        <is>
          <t>Jun. 30, 2020</t>
        </is>
      </c>
    </row>
    <row r="3">
      <c r="A3" s="3" t="inlineStr">
        <is>
          <t>Credit Facility.</t>
        </is>
      </c>
    </row>
    <row r="4">
      <c r="A4" s="4" t="inlineStr">
        <is>
          <t>Credit Facility</t>
        </is>
      </c>
      <c r="B4" s="4" t="inlineStr">
        <is>
          <t>9. Credit Facility ​ In February 2019, we entered into a Credit Agreement (the “Credit Agreement”) and related agreements with Bank of America, N.A. acting as agent for lenders named therein, including Bank of America, N.A., Silicon Valley Bank, Bank of the West, Zions Bancorporation, N.A. dba California Bank &amp; Trust, and Barclays Bank PLC (the “Lenders”), for a secured credit facility in the form of a revolving line of credit of up to $150,000 (the “Revolving Line of Credit”) and a term loan of $3,500 (the “Term Loan” and together with the Revolving Line of Credit, the “Credit Facility”). We may use borrowings under the Credit Facility for general working capital and corporate purposes. In general, amounts borrowed under the Credit Facility are secured by a lien against all assets, with certain exclusions. ​ As of June 30, 2020, we had $100,000 outstanding under the Revolving Line of Credit and $2,333 outstanding under the Term Loan. In July 2020, we repaid $60,000 of the amount outstanding under the Revolving Line of Credit. Accordingly, such amounts are classified within short-term debt on our consolidated consolidation balance sheet as of June 30, 2020. As of December 31, 2019, we had no amounts outstanding under the Revolving Line of Credit and $2,722 outstanding under the Term Loan. Amounts borrowed under the Revolving Line of Credit and Term Loan will bear variable interest at the greater of LIBOR plus 1.75% - 2.75% or Lender’s Prime Rate plus 0.75% - 1.75% per year and we will pay a fee of 0.25% - 0.5% per year on any unused portion of the Revolving Line of Credit. The Term Loan requires quarterly payments of interest and principal until it is repaid in full on the maturity date but may be prepaid in whole or part at any time. Our Credit Facility will mature on April 3, 2023. Repayment of amounts borrowed under the Credit Facility may be accelerated in the event that we are in violation of the representations, warranties and covenants made in the Credit Agreement, including certain financial covenants set forth therein, and under other specified default events including, but not limited to, non-payment or inability to pay debt, breach of cross default provisions, insolvency provisions, and change of control. ​ The Company is subject to customary financial and non-financial covenants under the Credit Facility, including a minimum quarterly consolidated senior secured leverage ratio, a minimum quarterly consolidated total leverage ratio, a maximum quarterly consolidated fixed charge coverage ratio, and cash on hand minimums. ​ Principal payments due under our Term Loan through 2023 are as follows: ​ ​ ​ ​ ​ ​ Principal Payments July 1, 2020―December 31, 2020 ​ $ 389 January 1, 2021―December 31, 2021 ​ 778 January 1, 2022―December 31, 2022 ​ 778 January 1, 2023―December 31, 2023 ​ 388 ​ ​ $ 2,333 ​ Debt issuance costs are amortized on a straight-line basis over the term of the Credit Facility. Amortization expense related to debt issuance costs, net of amounts capitalized, are included in interest expense and amortization of debt discount in the accompanying condensed consolidated statements of operations for the three and six months ended June 30, 2020. Amortization and interest expense capitalized during the three and six months ended June 30, 2020 amounted to $697 and $828, respectively. Amortization and interest expense capitalized during the three and six months ended June 30, 2019 amounted to $36 each. Amortization and interest expense expensed during the three and six months ended June 30, 2020 amounted to $336 and $450, respectively. Amortization and interest expense expensed during the three and six months ended June 30, 2019 amounted to $114 and $170, respectively. The interest rate for the Credit Facility for the six months ended June 30, 2020 ranged from 3.0% to 4.2%. ​ Amortization expense for our debt issuance costs through 2023 are as follows: ​ ​ ​ ​ ​ ​ Amortization Expense July 1, 2020―December 31, 2020 ​ $ 229 January 1, 2021―December 31, 2021 ​ 457 January 1, 2022―December 31, 2022 ​ 457 January 1, 2023―December 31, 2023 ​ 120 ​ ​ $ 1,2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10. Leases ​ We have operating and finance leases for corporate offices, datacenters, data communication equipment and database software. Our operating leases have remaining lease terms of less than one year to eight years and our finance leases have remaining lease terms of ​ The components of lease expense were as follows: ​ ​ ​ ​ ​ ​ ​ ​ ​ ​ ​ ​ ​ ​ ​ ​ ​ ​ ​ ​ ​ ​ ​ ​ ​ ​ ​ Three Months Ended ​ Six Months Ended ​ June 30, 2020 June 30, 2019 June 30, 2020 June 30, 2019 Operating lease expense ​ $ 822 ​ $ 891 ​ $ 1,681 ​ $ 1,776 Finance lease expense: ​ ​ ​ ​ ​ ​ ​ ​ Depreciation and amortization of assets included in property and equipment, net ​ $ 476 ​ $ 517 ​ $ 1,014 ​ $ 1,041 Interest on lease liabilities ​ 18 ​ — ​ 18 ​ 56 Total finance lease expense ​ $ 494 ​ $ 517 ​ $ 1,032 ​ $ 1,097 ​ Interest on lease liabilities capitalized during the three and six months ended June 30, 2020, which is excluded from the above table, amounted to $0 and $24, respectively. Interest on lease liabilities capitalized during the three and six months ended June 30, 2019 amounted to $47 each. ​ Supplemental cash flow information related to leases was as follows: ​ ​ ​ ​ ​ ​ ​ ​ ​ ​ Six Months Ended ​ June 30, 2020 June 30, 2019 Cash paid for amounts included in the measurement of lease liabilities: ​ ​ ​ ​ Operating cash flows from operating leases ​ $ (1,989) ​ $ (1,987) Operating cash flows from finance leases ​ (42) ​ ​ (103) Financing cash flows from finance leases ​ (1,504) ​ ​ (2,275) Right-of-use assets obtained in exchange for lease obligations: ​ ​ ​ ​ ​ Operating leases ​ — ​ ​ 17,112 ​ Operating lease ROU assets obtained in exchange for lease obligations for the six months ended June 30, 2019 include the effects of the adoption of ASC 842, Leases ​ Other information related to leases was as follows: ​ ​ ​ ​ ​ ​ June 30, 2020 Weighted average remaining lease term: ​ Operating leases 5.7 years Financing leases 0.8 years Weighted average discount rate: ​ ​ Operating leases 5.3 % Finance leases 3.2 % ​ Future minimum lease payments under non-cancellable leases as of June 30, 2020 as presented in accordance with ASC 842 were as follows: ​ ​ ​ ​ ​ ​ ​ ​ ​ Operating Finance ​ Leases ​ Leases July 1, 2020―December 31, 2020 ​ $ 1,576 ​ $ 1,238 January 1, 2021―December 31, 2021 ​ 3,695 ​ 574 January 1, 2022―December 31, 2022 ​ 3,692 ​ — January 1, 2023―December 31, 2023 ​ 3,645 ​ — January 1, 2024―December 31, 2024 ​ 3,655 ​ — January 1, 2025―December 31, 2025 ​ 3,707 ​ ​ — Thereafter ​ 1,528 ​ — Total future minimum lease payments ​ 21,498 ​ 1,812 Less: Imputed interest ​ (2,968) ​ (22) Total ​ 18,530 ​ 1,790 Current portion of operating and finance leases ​ 2,597 ​ 1,790 Long-term portion of operating and finance leases ​ $ 15,933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0</t>
        </is>
      </c>
    </row>
    <row r="3">
      <c r="A3" s="3" t="inlineStr">
        <is>
          <t>Notes payable</t>
        </is>
      </c>
    </row>
    <row r="4">
      <c r="A4" s="4" t="inlineStr">
        <is>
          <t>Notes payable</t>
        </is>
      </c>
      <c r="B4" s="4" t="inlineStr">
        <is>
          <t>11. Notes payable ​ We enter into financed maintenance arrangements for some of our leased data communication equipment. Future minimum lease payments under notes payable as of June 30, 2020 were as follows: ​ ​ ​ ​ ​ Notes Payable July 1, 2020―December 31, 2020 ​ $ 617 January 1, 2021―December 31, 2021 ​ 95 Total future minimum payments ​ 712 Less: Imputed interest ​ (5) Total current portion of notes payable ​ $ 7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0</t>
        </is>
      </c>
    </row>
    <row r="3">
      <c r="A3" s="3" t="inlineStr">
        <is>
          <t>Fair value measurement</t>
        </is>
      </c>
    </row>
    <row r="4">
      <c r="A4" s="4" t="inlineStr">
        <is>
          <t>Fair value measurement</t>
        </is>
      </c>
      <c r="B4" s="4" t="inlineStr">
        <is>
          <t>12. Fair value measurement ​ The following table sets forth our financial assets and liabilities that are measured at fair value on a recurring basis: ​ ​ ​ ​ ​ ​ ​ ​ ​ ​ ​ ​ ​ At June 30, 2020 Level 1 Level 2 Level 3 Total Assets: ​ ​ ​ ​ ​ ​ ​ ​ ​ ​ ​ ​ Money market accounts ​ $ 136,741 ​ $ — ​ $ — ​ $ 136,741 Marketable securities ​ 2,013 ​ 18,087 ​ — ​ 20,100 Total assets ​ $ 138,754 ​ $ 18,087 ​ $ — ​ $ 156,841 ​ ​ ​ ​ ​ ​ ​ ​ ​ ​ ​ ​ ​ ​ At December 31, 2019 Level 1 Level 2 Level 3 Total Assets: ​ ​ ​ ​ ​ ​ ​ ​ ​ ​ ​ ​ Money market accounts ​ $ 32,843 ​ $ 1,497 ​ $ — ​ $ 34,340 Marketable securities ​ ​ 6,262 ​ ​ 33,952 ​ ​ — ​ ​ 40,214 Total assets ​ $ 39,105 ​ $ 35,449 ​ $ — ​ $ 74,554 ​ Our marketable securities utilize Level 1 and Level 2 inputs and consist primarily of corporate debt securities, which primarily include commercial paper and debt instruments including notes issued by foreign or domestic industrial and financial corporations and governments which pay in U.S. dollars and carry a rating of A or better. We have evaluated the various types of securities in our investment portfolio to determine an appropriate fair value hierarchy level based upon trading activity and the observability of market inputs. Due to variations in trading volumes and the lack of quoted market prices in active markets, our fixed maturity securities are classified as Level 2 securities. Our marketable securities are valued at amortized cost, which approximates fair value. The fair value of our fixed maturity marketable securities is derived through the use of a third-party pricing source using recent reported trades for identical or similar securities, making adjustments through the reporting date based upon available market observable dat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51947</v>
      </c>
      <c r="C3" s="6" t="n">
        <v>40401</v>
      </c>
    </row>
    <row r="4">
      <c r="A4" s="4" t="inlineStr">
        <is>
          <t>Marketable securities</t>
        </is>
      </c>
      <c r="B4" s="5" t="n">
        <v>20100</v>
      </c>
      <c r="C4" s="5" t="n">
        <v>40214</v>
      </c>
    </row>
    <row r="5">
      <c r="A5" s="4" t="inlineStr">
        <is>
          <t>Accounts receivable, net</t>
        </is>
      </c>
      <c r="B5" s="5" t="n">
        <v>22236</v>
      </c>
      <c r="C5" s="5" t="n">
        <v>33350</v>
      </c>
    </row>
    <row r="6">
      <c r="A6" s="4" t="inlineStr">
        <is>
          <t>Prepaid expenses and other current assets</t>
        </is>
      </c>
      <c r="B6" s="5" t="n">
        <v>8363</v>
      </c>
      <c r="C6" s="5" t="n">
        <v>8235</v>
      </c>
    </row>
    <row r="7">
      <c r="A7" s="4" t="inlineStr">
        <is>
          <t>Total current assets</t>
        </is>
      </c>
      <c r="B7" s="5" t="n">
        <v>202646</v>
      </c>
      <c r="C7" s="5" t="n">
        <v>122200</v>
      </c>
    </row>
    <row r="8">
      <c r="A8" s="4" t="inlineStr">
        <is>
          <t>Property and equipment, net</t>
        </is>
      </c>
      <c r="B8" s="5" t="n">
        <v>392940</v>
      </c>
      <c r="C8" s="5" t="n">
        <v>380243</v>
      </c>
    </row>
    <row r="9">
      <c r="A9" s="4" t="inlineStr">
        <is>
          <t>Operating lease right-of-use assets, net</t>
        </is>
      </c>
      <c r="B9" s="5" t="n">
        <v>13989</v>
      </c>
      <c r="C9" s="5" t="n">
        <v>15196</v>
      </c>
    </row>
    <row r="10">
      <c r="A10" s="4" t="inlineStr">
        <is>
          <t>Goodwill</t>
        </is>
      </c>
      <c r="B10" s="5" t="n">
        <v>58579</v>
      </c>
      <c r="C10" s="5" t="n">
        <v>58579</v>
      </c>
    </row>
    <row r="11">
      <c r="A11" s="4" t="inlineStr">
        <is>
          <t>Intangible assets, net</t>
        </is>
      </c>
      <c r="B11" s="5" t="n">
        <v>12724</v>
      </c>
      <c r="C11" s="5" t="n">
        <v>14940</v>
      </c>
    </row>
    <row r="12">
      <c r="A12" s="4" t="inlineStr">
        <is>
          <t>Other assets</t>
        </is>
      </c>
      <c r="B12" s="5" t="n">
        <v>11130</v>
      </c>
      <c r="C12" s="5" t="n">
        <v>9309</v>
      </c>
    </row>
    <row r="13">
      <c r="A13" s="4" t="inlineStr">
        <is>
          <t>Total assets</t>
        </is>
      </c>
      <c r="B13" s="5" t="n">
        <v>692008</v>
      </c>
      <c r="C13" s="5" t="n">
        <v>600467</v>
      </c>
    </row>
    <row r="14">
      <c r="A14" s="3" t="inlineStr">
        <is>
          <t>Current liabilities:</t>
        </is>
      </c>
    </row>
    <row r="15">
      <c r="A15" s="4" t="inlineStr">
        <is>
          <t>Accounts payable</t>
        </is>
      </c>
      <c r="B15" s="5" t="n">
        <v>27434</v>
      </c>
      <c r="C15" s="5" t="n">
        <v>24298</v>
      </c>
    </row>
    <row r="16">
      <c r="A16" s="4" t="inlineStr">
        <is>
          <t>Accrued expenses and other liabilities</t>
        </is>
      </c>
      <c r="B16" s="5" t="n">
        <v>56356</v>
      </c>
      <c r="C16" s="5" t="n">
        <v>65152</v>
      </c>
    </row>
    <row r="17">
      <c r="A17" s="4" t="inlineStr">
        <is>
          <t>Deferred revenue</t>
        </is>
      </c>
      <c r="B17" s="5" t="n">
        <v>66141</v>
      </c>
      <c r="C17" s="5" t="n">
        <v>61229</v>
      </c>
    </row>
    <row r="18">
      <c r="A18" s="4" t="inlineStr">
        <is>
          <t>Current portion of operating leases</t>
        </is>
      </c>
      <c r="B18" s="5" t="n">
        <v>2597</v>
      </c>
      <c r="C18" s="5" t="n">
        <v>2695</v>
      </c>
    </row>
    <row r="19">
      <c r="A19" s="4" t="inlineStr">
        <is>
          <t>Current portion of long-term debt</t>
        </is>
      </c>
      <c r="B19" s="5" t="n">
        <v>60778</v>
      </c>
      <c r="C19" s="5" t="n">
        <v>778</v>
      </c>
    </row>
    <row r="20">
      <c r="A20" s="4" t="inlineStr">
        <is>
          <t>Current portion of finance leases</t>
        </is>
      </c>
      <c r="B20" s="5" t="n">
        <v>1790</v>
      </c>
      <c r="C20" s="5" t="n">
        <v>2721</v>
      </c>
    </row>
    <row r="21">
      <c r="A21" s="4" t="inlineStr">
        <is>
          <t>Current portion of notes payable</t>
        </is>
      </c>
      <c r="B21" s="5" t="n">
        <v>707</v>
      </c>
      <c r="C21" s="5" t="n">
        <v>1527</v>
      </c>
    </row>
    <row r="22">
      <c r="A22" s="4" t="inlineStr">
        <is>
          <t>Total current liabilities</t>
        </is>
      </c>
      <c r="B22" s="5" t="n">
        <v>215803</v>
      </c>
      <c r="C22" s="5" t="n">
        <v>158400</v>
      </c>
    </row>
    <row r="23">
      <c r="A23" s="4" t="inlineStr">
        <is>
          <t>Deferred revenue, net of current portion</t>
        </is>
      </c>
      <c r="B23" s="5" t="n">
        <v>167287</v>
      </c>
      <c r="C23" s="5" t="n">
        <v>166660</v>
      </c>
    </row>
    <row r="24">
      <c r="A24" s="4" t="inlineStr">
        <is>
          <t>Long-term portion of operating leases</t>
        </is>
      </c>
      <c r="B24" s="5" t="n">
        <v>15933</v>
      </c>
      <c r="C24" s="5" t="n">
        <v>17357</v>
      </c>
    </row>
    <row r="25">
      <c r="A25" s="4" t="inlineStr">
        <is>
          <t>Long-term debt</t>
        </is>
      </c>
      <c r="B25" s="5" t="n">
        <v>207115</v>
      </c>
      <c r="C25" s="5" t="n">
        <v>162708</v>
      </c>
    </row>
    <row r="26">
      <c r="A26" s="4" t="inlineStr">
        <is>
          <t>Long-term portion of finance leases</t>
        </is>
      </c>
      <c r="B26" s="5" t="n">
        <v>0</v>
      </c>
      <c r="C26" s="5" t="n">
        <v>572</v>
      </c>
    </row>
    <row r="27">
      <c r="A27" s="4" t="inlineStr">
        <is>
          <t>Long-term portion of notes payable</t>
        </is>
      </c>
      <c r="B27" s="5" t="n">
        <v>0</v>
      </c>
      <c r="C27" s="5" t="n">
        <v>95</v>
      </c>
    </row>
    <row r="28">
      <c r="A28" s="4" t="inlineStr">
        <is>
          <t>Deferred tax liabilities</t>
        </is>
      </c>
      <c r="B28" s="5" t="n">
        <v>1005</v>
      </c>
      <c r="C28" s="5" t="n">
        <v>993</v>
      </c>
    </row>
    <row r="29">
      <c r="A29" s="4" t="inlineStr">
        <is>
          <t>Other liabilities</t>
        </is>
      </c>
      <c r="B29" s="5" t="n">
        <v>184</v>
      </c>
      <c r="C29" s="5" t="n">
        <v>201</v>
      </c>
    </row>
    <row r="30">
      <c r="A30" s="4" t="inlineStr">
        <is>
          <t>Total liabilities</t>
        </is>
      </c>
      <c r="B30" s="5" t="n">
        <v>607327</v>
      </c>
      <c r="C30" s="5" t="n">
        <v>506986</v>
      </c>
    </row>
    <row r="31">
      <c r="A31" s="4" t="inlineStr">
        <is>
          <t>Commitments and contingencies (Note 14)</t>
        </is>
      </c>
      <c r="B31" s="4" t="inlineStr">
        <is>
          <t xml:space="preserve"> </t>
        </is>
      </c>
      <c r="C31" s="4" t="inlineStr">
        <is>
          <t xml:space="preserve"> </t>
        </is>
      </c>
    </row>
    <row r="32">
      <c r="A32" s="3" t="inlineStr">
        <is>
          <t>Stockholders' equity:</t>
        </is>
      </c>
    </row>
    <row r="33">
      <c r="A33" s="4" t="inlineStr">
        <is>
          <t>Preferred stock, $0.0001 par value; 5,000 shares authorized; no shares issued and outstanding</t>
        </is>
      </c>
      <c r="B33" s="5" t="n">
        <v>0</v>
      </c>
      <c r="C33" s="5" t="n">
        <v>0</v>
      </c>
    </row>
    <row r="34">
      <c r="A34" s="4" t="inlineStr">
        <is>
          <t>Common stock, $0.0001 par value; 100,000 shares authorized; 44,465 and 44,224 shares issued and outstanding at June 30, 2020 and December 31, 2019, respectively</t>
        </is>
      </c>
      <c r="B34" s="5" t="n">
        <v>4</v>
      </c>
      <c r="C34" s="5" t="n">
        <v>4</v>
      </c>
    </row>
    <row r="35">
      <c r="A35" s="4" t="inlineStr">
        <is>
          <t>Additional paid-in capital</t>
        </is>
      </c>
      <c r="B35" s="5" t="n">
        <v>237985</v>
      </c>
      <c r="C35" s="5" t="n">
        <v>234638</v>
      </c>
    </row>
    <row r="36">
      <c r="A36" s="4" t="inlineStr">
        <is>
          <t>Accumulated deficit</t>
        </is>
      </c>
      <c r="B36" s="5" t="n">
        <v>-151446</v>
      </c>
      <c r="C36" s="5" t="n">
        <v>-140973</v>
      </c>
    </row>
    <row r="37">
      <c r="A37" s="4" t="inlineStr">
        <is>
          <t>Accumulated other comprehensive loss</t>
        </is>
      </c>
      <c r="B37" s="5" t="n">
        <v>-2448</v>
      </c>
      <c r="C37" s="5" t="n">
        <v>-1426</v>
      </c>
    </row>
    <row r="38">
      <c r="A38" s="4" t="inlineStr">
        <is>
          <t>Total common stockholders' equity</t>
        </is>
      </c>
      <c r="B38" s="5" t="n">
        <v>84095</v>
      </c>
      <c r="C38" s="5" t="n">
        <v>92243</v>
      </c>
    </row>
    <row r="39">
      <c r="A39" s="4" t="inlineStr">
        <is>
          <t>Non-controlling interests</t>
        </is>
      </c>
      <c r="B39" s="5" t="n">
        <v>586</v>
      </c>
      <c r="C39" s="5" t="n">
        <v>1238</v>
      </c>
    </row>
    <row r="40">
      <c r="A40" s="4" t="inlineStr">
        <is>
          <t>Total stockholders' equity</t>
        </is>
      </c>
      <c r="B40" s="5" t="n">
        <v>84681</v>
      </c>
      <c r="C40" s="5" t="n">
        <v>93481</v>
      </c>
    </row>
    <row r="41">
      <c r="A41" s="4" t="inlineStr">
        <is>
          <t>Total liabilities and stockholders' equity</t>
        </is>
      </c>
      <c r="B41" s="6" t="n">
        <v>692008</v>
      </c>
      <c r="C41" s="6" t="n">
        <v>600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3. Income taxes ​ Income tax expense of $(71) and income tax benefit of $81 reflects an effective tax rate of (1.2)% and 54.7% for the three months ended June 30, 2020 and 2019, respectively. Income tax expense of $(116) and $(111) reflect effective tax rates of (1.1)% and (2.3)% for the six months ended June 30, 2020 and 2019, respectively. Our effective tax rate differs from the statutory rate primarily due to our valuation allowance and minimum state taxes for the three and six months ended June 30, 2020 and 2019. ​ We operate within federal, state and international taxing jurisdictions and are subject to audit in these jurisdictions. These audits can involve complex issues which may require an extended period to resolve. We are subject to taxation in the United States and in various states. Our tax years 2016 and forward are subject to examination by the IRS and our tax years 2015 and forward are subject to examination by material state jurisdictions. However, due to prior year loss carryovers, the IRS and state tax authorities may examine any tax years for which the carryovers are used to offset future taxable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4. Commitments and contingencies ​ Letters of credit ​ We have entered into Letter of Credit Authorization agreements (collectively, “Letters of Credit”), which are issued under our Credit Agreement. The Letters of Credit are irrevocable and serve as performance guarantees that will allow our customers to draw upon the available funds if we are in default. As of June 30, 2020, we have Letters of Credit totaling $13,374 that are scheduled to expire or renew over the next one-year period. There have been no drafts drawn under these Letters of Credit as of June 30, 2020. ​ Legal proceedings ​ From time to time, we may be subject to claims, suits, investigations and proceedings arising out of the normal course of business. A Brazilian company filed suit in Brazil claiming damages at one of our venues after we replaced them as the service provider for the provision of fixed telecom services at the venue. As of June 30, 2020, we have accrued $1,100 for the probable and estimable losses that have been incurred, which have been recorded as selling and marketing expenses in the condensed consolidated statements of operations. We are not currently a party to any other litigation that we believe could have a material adverse effect on our business, financial position, results of operations or cash flows. Legal costs are expensed as incurred. ​ Other matters ​ We have received a claim from one of our venue partners with respect to contractual terms on our revenue share payments. The claim asserts that we have underpaid revenue share payments and related interest by approximately $4,600. We are currently in settlement discussions with our venue partner. As of June 30, 2020, we have accrued for the probable and estimable losses that have been incurred. We are not currently a party to any other claims that we believe could have a material adverse effect on our business,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6 Months Ended</t>
        </is>
      </c>
    </row>
    <row r="2">
      <c r="B2" s="2" t="inlineStr">
        <is>
          <t>Jun. 30, 2020</t>
        </is>
      </c>
    </row>
    <row r="3">
      <c r="A3" s="3" t="inlineStr">
        <is>
          <t>Stock incentive plans</t>
        </is>
      </c>
    </row>
    <row r="4">
      <c r="A4" s="4" t="inlineStr">
        <is>
          <t>Stock incentive plans</t>
        </is>
      </c>
      <c r="B4" s="4" t="inlineStr">
        <is>
          <t>15. Stock incentive plans ​ In March 2011, our board of directors approved the 2011 Equity Incentive Plan (“2011 Plan”). The 2011 Plan provides for the grant of incentive and non-statutory stock options, stock appreciation rights, restricted shares of our common stock, stock units, and performance cash awards. As of June 30, 2020, options to purchase approximately 151,000 shares of common stock and RSUs covering approximately 1,357,000 shares of common stock were outstanding under the 2011 Plan. ​ No further awards will be made under our Amended and Restated 2001 Stock Incentive Plan (“2001 Plan”), and it will be terminated. Options outstanding under the 2001 Plan will continue to be governed by their existing terms. ​ Stock-based compensation expense is allocated as follows on the accompanying condensed consolidated statements of operations: ​ ​ ​ ​ ​ ​ ​ ​ ​ ​ ​ ​ ​ ​ ​ ​ Three Months Ended ​ Six Months Ended ​ ​ June 30, ​ June 30, ​ 2020 2019 2020 2019 Network operations ​ $ 392 ​ $ 348 ​ $ 740 ​ $ 854 Development and technology ​ 220 ​ 334 ​ 378 ​ 637 Selling and marketing ​ 472 ​ 548 ​ 894 ​ 1,077 General and administrative ​ 896 ​ 806 ​ 1,505 ​ 1,812 Total stock-based compensation expense ​ $ 1,980 ​ $ 2,036 ​ $ 3,517 ​ $ 4,380 ​ During the six months ended June 30, 2020, the Company recorded certain out-of-period adjustments that decreased stock-based compensation expense and net loss attributable to common stockholders by $481. The impact of these out-of-period adjustments is not considered material, individually, and in the aggregate, to any of the current or prior periods. ​ During the three and six months ended June 30, 2020, we capitalized $167 and $316, respectively, of stock-based compensation expense. During the three and six months ended June 30, 2019, we capitalized $235 and $465, respectively, of stock-based compensation expense. ​ Stock option awards ​ We grant stock option awards to both employees and non-employee directors. The grant date for these awards is the same as the measurement date. The stock option awards generally vest over a four-year service period with 25% vesting when the individual completes 12 months of continuous service and the remaining 75% vesting monthly thereafter. These awards are valued as of the measurement date and the stock-based compensation expense, net of forfeitures, is recognized on a straight-line basis over the requisite service period. ​ A summary of the stock option activity is as follows: ​ ​ ​ ​ ​ ​ ​ ​ ​ ​ ​ ​ ​ ​ ​ ​ Weighted- ​ ​ ​ ​ ​ ​ ​ ​ ​ Average ​ ​ ​ ​ ​ ​ ​ Weighted ​ Remaining ​ ​ ​ ​ ​ Number of ​ Average ​ Contract ​ Aggregate ​ ​ Options ​ Exercise ​ Life ​ Intrinsic ​ (000’s) Price (years) Value Outstanding at December 31, 2019 235 ​ $ 7.67 2.6 ​ $ 870 Exercised (63) ​ $ 7.03 ​ ​ ​ ​ ​ Canceled/forfeited (21) ​ $ 12.15 ​ ​ ​ ​ ​ Outstanding and exercisable at June 30, 2020 151 ​ $ 7.33 2.6 ​ $ 910 ​ Restricted stock unit awards ​ We grant service-based RSUs to executive and non-executive personnel and non-employee directors. The service-based RSUs granted to executive and non-executive personnel generally vest over a three-year period subject to continuous service on each vesting date. The service-based RSUs for our non-employee directors generally vest over a one-year period for existing members and 33.3% per year over a three-year period for new members subject to continuous service on each vesting date. ​ We grant performance-based RSUs to executive personnel. These awards vest subject to certain performance objectives based on revenue, Adjusted EBITDA, and/or relative total stockholder return performance goals achieved during the specified performance period and certain long-term service conditions. The maximum number of RSUs that may vest is determined based on actual Company achievement and performance-based RSUs generally vest over a three-year period subject to continuous service on each vesting date and achievement of the performance conditions. We recognize stock-based compensation expense for performance-based RSUs when performance targets are defined and the grant date is established and we believe that it is probable that the performance objectives will be met. ​ A summary of the RSU activity is as follows: ​ ​ ​ ​ ​ ​ ​ ​ ​ ​ ​ Weighted Average ​ ​ Number of Shares ​ Grant-Date Fair ​ (000’s) Value Non-vested at December 31, 2019 633 ​ $ 22.04 Granted(1)(2) 815 ​ $ 10.93 Vested (255) ​ $ 18.96 Canceled/forfeited (50) ​ $ 18.10 Non-vested at June 30, 2020 1,143 ​ $ 14.98 (1) The performance-based RSUs granted to our executive officers in 2018 were subject to satisfaction of specified service-based and performance-based conditions. The performance objectives were subject to under- or over- achievement on a sliding scale, with a threshold of 50% of the target number of RSUs and a maximum of 150% of the target RSUs. In March 2020, our Compensation Committee determined actual achievement of the 2018 performance-based RSUs at 100.5% during the six months ended June 30, 2020. (2) The performance-based RSUs granted to our executive officers in 2019 and 2020 were subject to the satisfaction of specified service-based and performance-based conditions over a three-year performance period. Achievement of the revenue and Adjusted EBITDA goals for the 2019 and 2020 performance-based RSUs is based upon the budgets established for each of the years in the three-year performance period. As the Company approves budgets on an annual basis, the performance targets for the 2019 performance-based RSUs related to the 2020 and 2021 revenue and Adjusted EBITDA goals and the performance targets for the 2020 performance-based RSUs related to the 2021 and 2022 revenue and Adjusted EBITDA goals were not considered defined as of the date these awards were awarded by the Compensation Committee. The grant date requirements of ASC 718, Compensation-Stock Compensation , are therefore not met until such approval is obtained. During the six months ended June 30, 2020, the Company’s Compensation Committee approved the 2020 revenue and Adjusted EBITDA performance targets for the 2019 performance-based RSUs resulting in additional RSUs granted of approximately 36,000 at a grant-date fair value of $ 12.41 per share. As of June 30, 2020, 36,000 2019 performance-based RSUs and 178,000 2020 performance-based RSUs have been excluded from RSU shares granted and non-vested as the performance targets have not yet been defined. ​ During the six months ended June 30, 2020, approximately 255,000 shares of RSUs vested. The Company issued approximately 178,000 shares and the remaining shares were withheld to pay minimum statutory federal, state, and local employment payroll taxes on those vested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attributable to common stockholders</t>
        </is>
      </c>
      <c r="B1" s="2" t="inlineStr">
        <is>
          <t>6 Months Ended</t>
        </is>
      </c>
    </row>
    <row r="2">
      <c r="B2" s="2" t="inlineStr">
        <is>
          <t>Jun. 30, 2020</t>
        </is>
      </c>
    </row>
    <row r="3">
      <c r="A3" s="3" t="inlineStr">
        <is>
          <t>Net (loss) income per share attributable to common stockholders</t>
        </is>
      </c>
    </row>
    <row r="4">
      <c r="A4" s="4" t="inlineStr">
        <is>
          <t>Net loss per share attributable to common stockholders</t>
        </is>
      </c>
      <c r="B4" s="4" t="inlineStr">
        <is>
          <t>16. Net (loss) income per share attributable to common stockholders ​ The following table sets forth the computation of basic and diluted net (loss) income per share attributable to common stockholders: ​ ​ ​ ​ ​ ​ ​ ​ ​ ​ ​ ​ ​ ​ ​ ​ Three Months Ended ​ Six Months Ended ​ ​ June 30, ​ June 30, ​ 2020 2019 2020 2019 ​ ​ (in thousands) Numerator: ​ ​ ​ ​ ​ ​ ​ ​ ​ ​ ​ ​ Net (loss) income attributable to common stockholders, basic and diluted ​ $ (5,840) ​ $ 216 ​ $ (10,473) ​ $ (4,937) Denominator: ​ ​ ​ ​ ​ ​ ​ ​ ​ ​ ​ ​ Weighted average common stock, basic ​ 44,391 ​ 44,041 ​ ​ 44,331 ​ ​ 43,786 Effect of dilutive stock options ​ ​ — ​ ​ 191 ​ ​ — ​ ​ — Effect of dilutive RSUs ​ ​ — ​ ​ 146 ​ ​ — ​ ​ — Weighted average common stock, diluted ​ ​ 44,391 ​ ​ 44,378 ​ ​ 44,331 ​ ​ 43,786 Net (loss) income per share attributable to common stockholders: ​ ​ ​ ​ ​ ​ ​ ​ ​ ​ ​ ​ Basic ​ $ (0.13) ​ $ 0.00 ​ $ (0.24) ​ $ (0.11) Diluted ​ $ (0.13) ​ ​ 0.00 ​ $ (0.24) ​ ​ (0.11) ​ For the three months ended June 30, 2020 and the six months ended June 30, 2020 and 2019, we excluded all assumed exercises of stock options and the assumed issuance of common stock under RSUs from the computation of diluted net loss per share as the effect would be anti-dilutive due to the net loss for the period. For the three months ended June 30, 2019, we excluded the assumed issuance of approximately 435,000 shares of common stock under RSUs from the computation of diluted net income per share as the inclusion would have been anti-dilutive. For the three and six months ended June 30, 2020 and 2019, we also excluded the shares that would be issuable assuming conversion of the Convertible Notes and the shares for the capped call as their effect would be anti-dilutive. Diluted EPS for our Convertible Notes is calculated under the treasury method in accordance with ASC 260, Earnings Per Share ​ In July 2019, the Company approved a stock repurchase program to repurchase up to $20,000 of the Company’s common stock in the open market, exclusive of any commissions, markups, or expenses. The stock repurchased will be retired and will resume the status of authorized but unissued shares of common stock. The Company did not repurchase any of our common stock during the three and six months ended June 30, 2020. As of June 30, 2020, the remaining approved amount for repurchase was approximately $19,255. The stock repurchase program expired on July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_10Q</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 The accompanying interim condensed consolidated financial statements and related notes for the three and six months ended June 30, 2020 and 2019 are unaudited. The unaudited interim condensed consolidated financial information has been prepared in accordance with the rules and regulations of the SEC for interim financial information. Accordingly, they do not include all information and footnotes required by generally accepted accounting principles (“GAAP”) in the United States of America (“U.S.”) for complete financial statements. These financial statements should be read in conjunction with the audited consolidated financial statements and the accompanying notes for the year ended December 31, 2019 contained in our annual report on Form 10-K filed with the SEC on March 2, 2020. The unaudited interim condensed consolidated financial statements have been prepared on the same basis as the annual consolidated financial statements and in the opinion of management, reflect all adjustments, consisting of normal recurring adjustments, necessary for a fair statement of our results of operations for the three and six months ended June 30, 2020 and 2019, our cash flows for the six months ended June 30, 2020 and 2019, and our financial position as of June 30, 2020. The year-end balance sheet data was derived from audited consolidated financial statements but does not include all disclosures required by GAAP. Interim results are not necessarily indicative of the results to be expected for an entire year or any other future year or interim period. ​ In December 2019, the Financial Accounting Standards Board (“FASB”) issued Accounting Standards Update (“ASU”) 2019-12, Income Taxes (Topic 740): Simplifying the Accounting for Income Taxes ​ In August 2018, the FASB issued ASU 2018-15, Intangibles—Goodwill and Other—Internal Use Software (Subtopic 350-40): Customer’s Accounting for Implementation Costs Incurred in a Cloud Computing Arrangement That Is a Service Contract ​ In June 2016, the FASB issued ASU 2016-13, Financial Instruments - Credit Losses (Topic 326) ​</t>
        </is>
      </c>
    </row>
    <row r="5">
      <c r="A5" s="4" t="inlineStr">
        <is>
          <t>Principles of consolidation</t>
        </is>
      </c>
      <c r="B5" s="4" t="inlineStr">
        <is>
          <t>Principles of consolidation ​ The unaudited condensed consolidated financial statements include our accounts and the accounts of our majority owned subsidiaries. We consolidate our 70% ownership of Chicago Concourse Development Group, LLC and our 75% ownership of Boingo Holding Participacoes Ltda. in accordance with ASC 810, Consolidation ​</t>
        </is>
      </c>
    </row>
    <row r="6">
      <c r="A6" s="4" t="inlineStr">
        <is>
          <t>Marketable securities</t>
        </is>
      </c>
      <c r="B6" s="4" t="inlineStr">
        <is>
          <t>Marketable securities ​ Our marketable securities consist of available-for-sale securities with original maturities exceeding three months. According to ASC 320, Investments—Debt and Equity Securities ​ Marketable securities are reported at fair value with the related unrealized gains and losses reported as other comprehensive income (loss) until realized or until a determination is made that an other-than-temporary decline in market value has occurred. No significant unrealized gains and losses have been reported during the periods presented. Factors considered by us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have the ability to hold the investment to maturity. When it is determined that an other-than-temporary impairment has occurred, the investment is written down to its market value at the end of the period in which it is determined that an other-than-temporary decline has occurred. The cost of marketable securities sold is based upon the specific identification method. Any realized gains or losses on the sale of investments are reflected as a component of interest income and other expense, net. ​ For the three and six months ended June 30, 2020, we had no significant realized or unrealized gains or losses from investments in marketable securities classified as available-for-sale. As of June 30, 2020 and December 31, 2019, we had $62 and $21, respectively of cumulative unrealized gain, net of tax, which was $0 as of June 30, 2020 and December 31, 2019 due to the full valuation allowance established against our deferred tax assets, in accumulated other comprehensive loss. ​</t>
        </is>
      </c>
    </row>
    <row r="7">
      <c r="A7" s="4" t="inlineStr">
        <is>
          <t>Segment and geographic information</t>
        </is>
      </c>
      <c r="B7" s="4" t="inlineStr">
        <is>
          <t>Segment and geographic information ​ We operate as one reportable segment; a service provider of wireless connectivity solutions across our managed and operated network and aggregated network for mobile devices such as laptops, smartphones, tablets and other wireless-enabled consumer devices. This single segment is consistent with the internal organizational structure and the manner in which operations are reviewed and managed by our Chief Executive Officer, the chief operating decision maker. ​ All significant long-lived tangible assets are held in the United States of America. We do not disclose sales by geographic area because to do so would be impracticable. ​ The following is a summary of our revenue disaggregated by product offerings: ​ ​ ​ ​ ​ ​ ​ ​ ​ ​ ​ ​ ​ ​ ​ Three Months Ended ​ Six Months Ended ​ ​ June 30, ​ June 30, ​ 2020 2019 2020 2019 Revenue: ​ ​ ​ ​ ​ ​ ​ ​ ​ ​ ​ ​ Military/multifamily ​ $ 23,713 ​ $ 24,396 ​ $ 46,420 ​ $ 50,293 DAS ​ ​ 22,214 ​ ​ 27,622 ​ ​ 44,410 ​ ​ 51,717 Wholesale—Wi-Fi ​ 9,706 ​ 10,718 ​ ​ 19,449 ​ ​ 21,738 Retail ​ ​ 2,368 ​ ​ 3,847 ​ ​ 5,327 ​ ​ 7,773 Advertising and other ​ 671 ​ 1,971 ​ ​ 2,952 ​ ​ 3,506 Total revenue ​ $ 58,672 ​ $ 68,554 ​ $ 118,558 ​ $ 135,027 ​</t>
        </is>
      </c>
    </row>
    <row r="8">
      <c r="A8" s="4" t="inlineStr">
        <is>
          <t>Revenue recognition</t>
        </is>
      </c>
      <c r="B8" s="4" t="inlineStr">
        <is>
          <t>Revenue recognition ​ We generate revenue from several sources including: (i) DAS customers that are telecom operators under long-term contracts for access to our DAS at our managed and operated locations, (ii) military and retail customers under subscription plans for month-to-month network access that automatically renew, and military and retail single-use access from sales of hourly, daily or other single-use access plans, (iii) arrangements with property owners for multifamily properties that provide for network installation and monthly Wi-Fi services and support for residents and employees, (iv) arrangements with wholesale Wi-Fi customers that provide software licensing, network access, and/or professional services fees, and (v) display advertisements and sponsorships on our walled garden sign-in pages. Software licensed by our wholesale platform services customers can only be used during the term of the service arrangements and has no utility to them upon termination of the service arrangement. ​ Revenues are recognized when a contract with a customer exists and control of the promised goods or services is transferred to our customers, in an amount that reflects the consideration we expect to be entitled to in exchange for those goods or services and the identified performance obligation has been satisfied. Contracts entered into at or near the same time with the same customer are combined and accounted for as a single contract if the contracts have a single commercial objective, the amount of consideration is dependent on the price or performance of the other contract, or the services promised in the contracts are a single performance obligation. Contract amendments are routine in the performance of our DAS, wholesale Wi-Fi, and advertising contracts. Contracts are often amended to account for changes in contract specifications or requirements or expand network access services. In most instances, our DAS and wholesale Wi-Fi contract amendments are for additional goods or services that are distinct, and the contract price increases by an amount that reflects the standalone selling price of the additional goods or services; therefore, such contract amendments are accounted for as separate contracts. Contract amendments for our advertising contracts are also generally for additional goods or services that are distinct; however, the contract price does not increase by an amount that reflects the standalone selling price of the additional goods or services. Advertising contract amendments are therefore generally accounted for as contract modifications under the prospective method. Contract amendments to transaction prices with no change in remaining services are accounted for as contract modifications under the cumulative catch-up method. ​ A performance obligation is a promise in a contract to transfer a distinct good or service to the customer and is the unit of account in ASC 606, Revenue from Contracts with Customers ​ Payment terms vary on a contract-by-contract basis, although terms generally require payment within 30 to 60 days for non-recurring payments, the first day of the monthly or quarterly billing cycle for recurring payments for DAS and wholesale Wi-Fi contracts, and the first day of the month prior to the month that services are provided for multifamily contracts. We apply a practical expedient for purposes of determining whether a significant financing component may exist for our contracts if, at contract inception, we expect that the period between when we transfer the promised good or service to the customer and when the customer pays for that good or service will be one year or less. In instances where the customer pays for a good or service one year or more in advance of the period when we transfer the promised good or service to the customer, we have determined our contracts generally do not include a significant financing component. The primary purpose of our invoicing terms is not to receive financing from our customers or to provide customers with financing but rather to maximize our profitability on the customer contract. Specifically, inclusion of non-refundable upfront fees in our long-term customer contracts increases the likelihood that the customer will be committed through the end of the contractual term and ensures recoverability of the capital outlay that we incur in expectation of the customer fulfilling its contractual obligations. We may also provide service credits to our customers if we fail to meet contractual monthly system uptime requirements and we account for the variable consideration related to these service credits using the most likely amount method. ​ For contracts that include variable consideration, we estimate the amount of consideration at contract inception under the expected value method or the most likely amount method and include the amount of variable consideration that is not considered to be constrained. Significant judgment is used in constraining estimates of variable consideration. We update our estimates at the end of each reporting period as additional information becomes available. ​ Timing of revenue recognition may differ from the timing of invoicing to customers. We record unbilled receivables (contract assets) when revenue is recognized prior to invoicing, deferred revenue (contract liabilities) when revenue is recognized after invoicing, and receivables when we have an unconditional right to consideration to invoice and receive payment in the future. We present our DAS, multifamily, and wholesale Wi-Fi contracts in our condensed consolidated balance sheet as either a contract asset or a contract liability with any unconditional rights to consideration presented separately as a receivable. Our other customer contracts generally do not have any significant contract asset or contract liability balances. Generally, a significant portion of the billing for our DAS contracts occurs prior to revenue recognition, resulting in our DAS contracts being presented as contract liabilities. In contrast, our wholesale Wi-Fi contracts that contain recurring fees with annual escalations are generally presented as contract assets as revenue is recognized prior to invoicing. Our multifamily contracts can be presented as either contract liabilities or contract assets primarily as a result of timing of invoicing for the network installations. ​ We recognize an asset for the incremental costs of obtaining a contract with a customer if we expect the benefit of those costs to be longer than one year. We have determined that certain sales incentive programs meet the requirements to be capitalized. Total capitalized costs to obtain a contract were immaterial during the three and six months ended June 30, 2020 and are included in prepaid expenses and other current assets and non-current other assets on our condensed consolidated balance sheets. We apply a practical expedient to expense costs as incurred for costs to obtain a contract with a customer when the amortization period would have been one year or less, the most significant of which relates to sales commissions related to obtaining our advertising customer contracts. Contract costs are evaluated for impairment in accordance with ASC 310, Receivables ​ DAS ​ We enter into long-term contracts with telecom operators at our managed and operated locations. The initial term of our contracts with telecom operators generally range from five — ​ Our contract fee structure may include varying components of an upfront build-out fee and recurring access, maintenance, and other fees. The upfront build-out fee is generally structured as a firm-fixed price or cost-plus arrangement and becomes payable as certain contract and/or construction milestones are achieved. Our DAS and small cell networks are neutral-host networks that can accommodate multiple telecom operators. Some of our DAS customer contracts provide for credits that may be issued to existing telecom operators for additional telecom operators subsequently joining the DAS network. The credits are generally based upon a fixed dollar amount per additional telecom operator, a fixed percentage amount of the original build-out fee paid by the telecom operator per additional telecom operator, or a proportionate share based upon the split among the relevant number of telecom operators for the actual costs incurred by all telecom operators to construct the DAS network. In most cases, there is significant uncertainty on whether additional telecom operator contracts will be executed at inception of the contract with the existing telecom operator. We believe that the upfront build-out fee is fixed consideration once the build-out is complete and any subsequent credits that may be issued would be accounted for in a manner similar to a contract modification under the prospective method because (i) the execution of customer contracts with additional telecom carriers is at our sole election and (ii) we would not execute agreements with additional telecom carriers if it would not increase our revenues and gross profits at the venue level. Further, the credits issued to the existing telecom operator changes the transaction price on a go-forward basis, which corresponds with the decline in service levels for the existing telecom operator once the neutral-host DAS network can be accessed by the additional telecom operator. The recurring access, maintenance, and other fees generally escalate on an annual basis. The recurring fees are variable consideration until the contract term and annual escalation dates are fixed. We estimate the variable consideration for our recurring fees using the most likely amount method based on the expected commencement date for the services. We evaluate our estimates of variable consideration each period and record a cumulative catch-up adjustment in the period in which changes occur for the amount allocated to satisfied performance obligations. ​ We generally recognize revenue related to our single performance obligation for our DAS customer contract monthly over the contract term once the customer may access the DAS network and we commence maintenance on the DAS network. ​ Military and retail ​ Military and retail customers must review and agree to abide by our standard “Customer Agreement (With Acceptable Use Policy) and End User License Agreement” before they are able to sign up for our subscription or single-use Wi-Fi network access services. Our military and retail customer contracts generally contain a single performance obligation — ​ The contract transaction price is determined based on the subscription or single-use plan selected by the customer. Our military and retail service plans are for fixed price services as described on our website. From time to time, we offer promotional discounts that result in an immediate reduction in the price paid by the customer. Subscription fees from military and retail customers are paid monthly in advance. We provide refunds for our military and retail services on a case-by-case basis. Refunds and credit card chargeback amounts are not significant and are recorded as contra-revenue in the period the refunds are made, or chargebacks are received. ​ Subscription fee revenue is recognized ratably over the subscription period. Revenue generated from military and retail single-use access is recognized when access is provided, and the performance obligation is satisfied. ​ Multifamily ​ We enter into long-term contracts with property owners. The initial term of our contracts with property owners generally range from three ​ Our contract fee structure includes a network installation fee and recurring Wi-Fi service and support fees. The network installation fee is generally structured as a firm-fixed price arrangement and becomes payable as certain contract and/or installation milestones are achieved. We generally estimate variable consideration for unpriced change orders using the most likely amount method based on the expected price for those services. If network installations are not completed by specified dates, we may be subject to network installation penalties. We estimate the variable consideration for our network installation fees using the most likely amount method based on the amount of network installation penalties we expect to incur. Title to the network generally transfers to the property owner once installation is completed and the network has been accepted. We generally recognize revenue related to our network installation performance obligation using a cost-to-cost method over the network installation period. We may provide latent defect warranties for materials and installation labor services related to our network installation services. Our warranty obligations are generally not accounted for as separate performance obligations as warranties cannot be separately purchased and warranties do not provide a service in addition to the assurance that the network will function as expected. ​ The recurring fees commence once the network is launched with recurring fees generally based upon a fixed or variable occupancy rate. The recurring Wi-Fi service fees may be adjusted prospectively for changes in circuit and/or video content costs, and Wi-Fi support fees may escalate on an annual basis. We estimate the variable consideration for our recurring fees using the expected value method with the exception of the variable consideration related to actual occupancy rates, which we record when we have the contractual right to bill. We evaluate our estimates of variable consideration each period and record a cumulative catch-up adjustment in the period in which changes occur for the amount allocated to satisfied performance obligations. We recognize revenue related to the recurring fees on a monthly basis over the contract term as the Wi-Fi services and support is rendered, and the performance obligation is satisfied. ​ Wholesale Wi-Fi ​ We enter into long-term contracts with enterprise customers such as telecom operators, cable companies, technology companies, and enterprise software/services companies, that pay us usage-based Wi-Fi network access and software licensing fees to allow their customers' access to our footprint worldwide. We also enter into long-term contracts with financial institutions and other enterprise customers who provide access to our Wi-Fi footprint as a value-added service for their customers. The initial term of our contracts with wholesale Wi-Fi customers generally range from one - ​ Our contract fee structure may include varying components of a minimum fee and usage-based fees. Minimum fees represent fixed price consideration while usage-based fees represent variable consideration. With respect to variable consideration, our commitment to our wholesale Wi-Fi customers consists of providing continuous access to the network. It is therefore a single performance obligation to stand ready to perform and we allocate the variable fees charged for usage when we have the contractual right to bill. The variable component of revenue is recognized based on the actual usage during the period. ​ Wholesale Wi-Fi revenue is recognized as it is earned over the relevant contract term with variable consideration recognized when we have the contractual right to bill. ​ Advertising ​ We generally enter into short-term cancellable insertion orders with our advertising customers for advertising campaigns that are served at our managed and operated locations and other locations where we solely provide authorized access to a partner’s Wi-Fi network through sponsored and promotional programs. Our sponsorship advertising arrangements are generally priced under a cost per engagement structure, which is a set price per click or engagement, or a cost per install structure for third party application downloads. Our display advertising arrangements are priced based on cost per thousand impressions. Insertion orders may also include bonus items. Our advertising customer contracts may contain multiple performance obligations with each distinct service. These distinct services may include an advertisement video or banner impressions in the contract bundled with the requirement to provide network, space on the website, and integration of customer advertisement onto the website, and each is generally considered to be its own performance obligation. The performance obligations are considered a series of distinct services as the performance obligations are satisfied over time and the same action-based output method would be used to measure our progress toward complete satisfaction of the performance obligation to transfer each distinct service in the series to the customer. ​ The contract transaction price is comprised of variable consideration based on the stated rates applied against the number of units delivered inclusive of the bonus units subject to the maximums provided for in the insertion order. It is customary for us to provide additional units over and above the amounts contractually required; however, there are a number of factors that can also negatively impact our ability to deliver the units required by the customer such as service outages at the venue resulting from power or circuit failures and customer cancellation of the remaining undelivered units under the insertion order due to campaign performance or budgetary constraints. Typically, the advertising campaign periods are short in duration. We therefore use the contractual rates per the insertion orders and actual units delivered to determine the transaction price each period end. The transaction price is allocated to each performance obligation based on the standalone selling price of each performance obligation. ​ Advertising revenue is recognized ratably over the service period based on actual units delivered subject to the maximums provided for in the insertion order. ​</t>
        </is>
      </c>
    </row>
    <row r="9">
      <c r="A9" s="4" t="inlineStr">
        <is>
          <t>Leases</t>
        </is>
      </c>
      <c r="B9" s="4" t="inlineStr">
        <is>
          <t>Leases ​ We determine if an arrangement is a lease at inception. Operating leases are included in operating lease right-of-use assets, current portion of operating and finance leases, and long-term portion of operating and finance leases in our condensed consolidated balance sheets. Finance leases are included in property and equipment, net, current portion of operating and finance leases, and long-term portion of operating and finance leases in our condensed consolidated balance sheets. ​ Operating and finance lease right-of-use (“ROU”) assets and ROU liabilities are recognized based on the present value of the future minimum lease payments over the lease term at the commencement date. As most of our leases do not provide an implicit rate, we use our incremental borrowing rate based on the information available at the commencement date in determining the present value of future payments. Th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are accounted for separately for the asset classes maintained. We exclude short-term leases with a lease term of 12 months or less at the commencement date from our condensed consolidated balance sheets. ​</t>
        </is>
      </c>
    </row>
    <row r="10">
      <c r="A10" s="4" t="inlineStr">
        <is>
          <t>Income taxes</t>
        </is>
      </c>
      <c r="B10" s="4" t="inlineStr">
        <is>
          <t>Income taxes ​ We calculate our interim income tax provision in accordance with ASC 270, Interim Reporting Accounting for Income Taxes ​ The computation of the annual estimated effective tax rate at each interim period requires certain estimates and significant judgment, including the expected operating income (loss) for the year, projections of the proportion of income (loss) earned and taxed in various states, permanent and temporary differences as a result of differences between amounts measured and recognized in accordance with tax laws and financial accounting standards, and the likelihood of recovering deferred tax assets generated in the current year. The accounting estimates used to compute the provision for income taxes may change as new events occur, additional information is obtained, or as the tax environment changes. ​ As of June 30, 2020, we were in a net tested loss position in our subsidiaries located outside of the U.S. In the event that we generate earnings in these subsidiaries, our intention is to indefinitely reinvest these earnings outside the U.S. If we were to remit our foreign earnings, we would be subject to state income taxes or withholding taxes imposed on actual distributions, or currency transaction gains (losses) that would result in taxation upon remittance. However, the amounts of any such tax liabilities resulting from the repatriation of foreign earnings are not material. ​</t>
        </is>
      </c>
    </row>
    <row r="11">
      <c r="A11" s="4" t="inlineStr">
        <is>
          <t>Foreign currency translation</t>
        </is>
      </c>
      <c r="B11" s="4" t="inlineStr">
        <is>
          <t>Foreign currency translation ​ Our Brazilian subsidiary uses the Brazilian Real as its functional currency. Assets and liabilities of our Brazilian subsidiary are translated to U.S. dollars at period-end rates of exchange, and revenues and expenses are translated at average exchange rates prevailing for each month. The resulting translation adjustments are made directly to a separate component of other comprehensive loss, which is reflected in stockholders’ equity in our condensed consolidated balance sheets. As of June 30, 2020 and December 31, 2019, the Company had $(2,510) and $(1,447), respectively, of cumulative foreign currency translation adjustments, net of tax, which was $0 as of June 30, 2020 and December 31, 2019 due to the full valuation allowance established against our deferred tax assets, in accumulated other comprehensive loss. ​ The functional currency for our other foreign subsidiaries is the U.S. dollar. Gains and losses from the revaluation of foreign currency transactions and monetary assets and liabilities are included in the condensed consolidated statements of operations. ​</t>
        </is>
      </c>
    </row>
    <row r="12">
      <c r="A12" s="4" t="inlineStr">
        <is>
          <t>Use of estimates</t>
        </is>
      </c>
      <c r="B12" s="4" t="inlineStr">
        <is>
          <t>Use of estimates ​ The preparation of accompanying condensed consolidated financial statements in conformity with GAAP requires us to make estimates and assumptions that affect the reported amounts of assets and liabilities and the disclosure of contingent assets and liabilities at the dates of the accompanying condensed consolidated financial statements, and the reported amounts of revenue and expenses during the reporting period. Actual results could differ from those estimates. Assets and liabilities which are subject to significant judgment and the use of estimates include the allowance for doubtful accounts, recoverability of goodwill and long-lived assets, valuation allowances with respect to deferred tax assets, useful lives associated with property and equipment, valuation of ROU assets and ROU liabilities, valuation and useful lives of intangible assets, contract assets and contract liabilities including estimates of variable consideration, and the valuation and assumptions underlying stock-based compensation and other equity instruments. On an ongoing basis, we evaluate our estimates compared to historical experience and trends, which form the basis for making judgments about the carrying value of assets and liabilities. ​</t>
        </is>
      </c>
    </row>
    <row r="13">
      <c r="A13" s="4" t="inlineStr">
        <is>
          <t>Fair value of financial instruments</t>
        </is>
      </c>
      <c r="B13" s="4" t="inlineStr">
        <is>
          <t>Fair value of financial instruments ​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it would transact, and we consider assumptions that market participants would use when pricing the asset or liability. ​ The accounting guidance for fair value measurement also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 Level 1—Unadjusted quoted prices in active markets that are accessible at the measurement date for identical, unrestricted assets or liabilities. ​ ● Level 2—Quoted prices for identical assets and liabilities in markets that are not active, quoted prices for similar assets and liabilities in active markets or financial instruments for which significant inputs are observable, either directly or indirectly. ​ ● Level 3—Unobservable inputs that are supported by little or no market activity and that are significant to the fair value of the assets or liabilities. ​ The carrying amount reflected in the accompanying condensed consolidated balance sheets for cash and cash equivalents, accounts receivable, prepaid expenses and other current assets, other assets, accounts payable, accrued expenses and other liabilities, and deferred revenue approximates fair value due to the short duration and nature of these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ummary of the entity's revenue disaggregated by product offerings</t>
        </is>
      </c>
      <c r="B4" s="4" t="inlineStr">
        <is>
          <t xml:space="preserve"> ​ ​ ​ ​ ​ ​ ​ ​ ​ ​ ​ ​ ​ ​ ​ Three Months Ended ​ Six Months Ended ​ ​ June 30, ​ June 30, ​ 2020 2019 2020 2019 Revenue: ​ ​ ​ ​ ​ ​ ​ ​ ​ ​ ​ ​ Military/multifamily ​ $ 23,713 ​ $ 24,396 ​ $ 46,420 ​ $ 50,293 DAS ​ ​ 22,214 ​ ​ 27,622 ​ ​ 44,410 ​ ​ 51,717 Wholesale—Wi-Fi ​ 9,706 ​ 10,718 ​ ​ 19,449 ​ ​ 21,738 Retail ​ ​ 2,368 ​ ​ 3,847 ​ ​ 5,327 ​ ​ 7,773 Advertising and other ​ 671 ​ 1,971 ​ ​ 2,952 ​ ​ 3,506 Total revenue ​ $ 58,672 ​ $ 68,554 ​ $ 118,558 ​ $ 135,0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ucturing (Tables)</t>
        </is>
      </c>
      <c r="B1" s="2" t="inlineStr">
        <is>
          <t>6 Months Ended</t>
        </is>
      </c>
    </row>
    <row r="2">
      <c r="B2" s="2" t="inlineStr">
        <is>
          <t>Jun. 30, 2020</t>
        </is>
      </c>
    </row>
    <row r="3">
      <c r="A3" s="3" t="inlineStr">
        <is>
          <t>Restructuring</t>
        </is>
      </c>
    </row>
    <row r="4">
      <c r="A4" s="4" t="inlineStr">
        <is>
          <t>Schedule of restructuring activity</t>
        </is>
      </c>
      <c r="B4" s="4" t="inlineStr">
        <is>
          <t xml:space="preserve"> ​ ​ ​ ​ Accrued Employee ​ ​ Severance and ​ ​ Benefits Balance, December 31, 2019 ​ $ 2,249 Additional accruals ​ — Adjustments ​ — Cash payments ​ (2,249) Non-cash settlements ​ — Balance, June 30, 202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and marketable securities (Tables)</t>
        </is>
      </c>
      <c r="B1" s="2" t="inlineStr">
        <is>
          <t>6 Months Ended</t>
        </is>
      </c>
    </row>
    <row r="2">
      <c r="B2" s="2" t="inlineStr">
        <is>
          <t>Jun. 30, 2020</t>
        </is>
      </c>
    </row>
    <row r="3">
      <c r="A3" s="3" t="inlineStr">
        <is>
          <t>Cash and cash equivalents and marketable securities</t>
        </is>
      </c>
    </row>
    <row r="4">
      <c r="A4" s="4" t="inlineStr">
        <is>
          <t>Schedule of cash and cash equivalents and marketable securities</t>
        </is>
      </c>
      <c r="B4" s="4" t="inlineStr">
        <is>
          <t>​ ​ ​ ​ ​ ​ ​ ​ ​ June 30, December 31, ​ ​ 2020 ​ 2019 Cash and cash equivalents: ​ ​ ​ ​ ​ ​ Cash ​ $ 15,206 ​ $ 6,061 Money market accounts ​ 136,741 ​ 34,340 Total cash and cash equivalents ​ $ 151,947 ​ $ 40,401 Short-term marketable securities-available-for-sale: ​ ​ ​ ​ ​ ​ Marketable securities ​ $ 20,100 ​ $ 40,214 Total short-term marketable securities ​ $ 20,100 ​ $ 40,2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and contract liabilities (Tables)</t>
        </is>
      </c>
      <c r="B1" s="2" t="inlineStr">
        <is>
          <t>6 Months Ended</t>
        </is>
      </c>
    </row>
    <row r="2">
      <c r="B2" s="2" t="inlineStr">
        <is>
          <t>Jun. 30, 2020</t>
        </is>
      </c>
    </row>
    <row r="3">
      <c r="A3" s="3" t="inlineStr">
        <is>
          <t>Contract assets and contract liabilities</t>
        </is>
      </c>
    </row>
    <row r="4">
      <c r="A4" s="4" t="inlineStr">
        <is>
          <t>Schedule of contract asset, net and contract liability, net balance from customers</t>
        </is>
      </c>
      <c r="B4" s="4" t="inlineStr">
        <is>
          <t>​ ​ ​ ​ ​ ​ ​ ​ ​ ​ Contract ​ Contract ​ Assets, Net Liabilities, Net Balance at December 31, 2019 ​ $ 967 ​ $ 227,889 Balance at June 30, 2020 ​ ​ 864 ​ ​ 233,428 Change ​ $ (103) ​ $ 5,539</t>
        </is>
      </c>
    </row>
    <row r="5">
      <c r="A5" s="4" t="inlineStr">
        <is>
          <t>Schedule of remaining performance obligations included in revenue</t>
        </is>
      </c>
      <c r="B5" s="4" t="inlineStr">
        <is>
          <t>​ ​ ​ ​ ​ ​ ​ ​ ​ ​ Three Months Ended ​ Six Months Ended ​ June 30, 2020 June 30, 2020 Amounts included in the beginning of period contract liability balance ​ $ 21,136 ​ $ 46,106 Amounts associated with performance obligations satisfied in previous periods ​ 6 ​ ​ 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chedule of property and equipment</t>
        </is>
      </c>
      <c r="B4" s="4" t="inlineStr">
        <is>
          <t>​ ​ ​ ​ ​ ​ ​ ​ ​ June 30, December 31, ​ ​ 2020 ​ 2019 Leasehold improvements ​ $ 566,850 ​ $ 550,427 Construction in progress ​ 96,869 ​ 78,343 Software ​ 62,526 ​ 60,814 Computer equipment ​ 14,784 ​ 16,707 Furniture, fixtures and office equipment ​ 2,499 ​ 2,140 Total property and equipment ​ 743,528 ​ 708,431 Less: accumulated depreciation and amortization ​ (350,588) ​ (328,188) Total property and equipment, net ​ $ 392,940 ​ $ 380,243</t>
        </is>
      </c>
    </row>
    <row r="5">
      <c r="A5" s="4" t="inlineStr">
        <is>
          <t>Schedule of depreciation and amortization expense of property and equipment</t>
        </is>
      </c>
      <c r="B5" s="4" t="inlineStr">
        <is>
          <t xml:space="preserve"> ​ ​ ​ ​ ​ ​ ​ ​ ​ ​ ​ ​ ​ ​ ​ Three Months Ended ​ Six Months Ended ​ ​ June 30, ​ June 30, ​ 2020 2019 2020 2019 Network access ​ $ 11,598 ​ $ 9,482 ​ $ 22,548 ​ $ 21,064 Network operations ​ 4,982 ​ 4,322 ​ ​ 9,649 ​ ​ 8,708 Development and technology ​ 2,724 ​ 2,808 ​ ​ 5,457 ​ ​ 5,587 General and administrative ​ 225 ​ 262 ​ ​ 521 ​ ​ 524 Total depreciation and amortization of property and equipment ​ $ 19,529 ​ $ 16,874 ​ $ 38,175 ​ $ 35,8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0</t>
        </is>
      </c>
      <c r="C1" s="2" t="inlineStr">
        <is>
          <t>Dec. 31, 2019</t>
        </is>
      </c>
    </row>
    <row r="2">
      <c r="A2" s="3" t="inlineStr">
        <is>
          <t>Condensed Consolidated Balance Sheets</t>
        </is>
      </c>
    </row>
    <row r="3">
      <c r="A3" s="4" t="inlineStr">
        <is>
          <t>Preferred stock, par value (in dollars per share)</t>
        </is>
      </c>
      <c r="B3" s="7" t="n">
        <v>0.0001</v>
      </c>
      <c r="C3" s="7" t="n">
        <v>0.0001</v>
      </c>
    </row>
    <row r="4">
      <c r="A4" s="4" t="inlineStr">
        <is>
          <t>Preferred stock, shares authorized</t>
        </is>
      </c>
      <c r="B4" s="5" t="n">
        <v>5000</v>
      </c>
      <c r="C4" s="5" t="n">
        <v>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00000</v>
      </c>
      <c r="C8" s="5" t="n">
        <v>100000</v>
      </c>
    </row>
    <row r="9">
      <c r="A9" s="4" t="inlineStr">
        <is>
          <t>Common stock, shares issued</t>
        </is>
      </c>
      <c r="B9" s="5" t="n">
        <v>44465</v>
      </c>
      <c r="C9" s="5" t="n">
        <v>44224</v>
      </c>
    </row>
    <row r="10">
      <c r="A10" s="4" t="inlineStr">
        <is>
          <t>Common stock, shares outstanding</t>
        </is>
      </c>
      <c r="B10" s="5" t="n">
        <v>44465</v>
      </c>
      <c r="C10" s="5" t="n">
        <v>44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0</t>
        </is>
      </c>
    </row>
    <row r="3">
      <c r="A3" s="3" t="inlineStr">
        <is>
          <t>Accrued expenses and other liabilities</t>
        </is>
      </c>
    </row>
    <row r="4">
      <c r="A4" s="4" t="inlineStr">
        <is>
          <t>Schedule of accrued expenses and other liabilities</t>
        </is>
      </c>
      <c r="B4" s="4" t="inlineStr">
        <is>
          <t>​ ​ ​ ​ ​ ​ ​ ​ ​ June 30, December 31, ​ ​ 2020 ​ 2019 Accrued customer liabilities ​ $ 22,014 ​ $ 19,403 Accrued construction in progress ​ ​ 13,810 ​ ​ 18,197 Revenue share ​ ​ 4,889 ​ ​ 9,844 Accrued taxes ​ 4,018 ​ 3,642 Salaries and wages ​ 2,411 ​ 6,023 Accrued professional fees ​ ​ 1,470 ​ ​ 1,196 Accrued partner network ​ ​ 557 ​ ​ 687 Other ​ 7,187 ​ 6,160 Total accrued expenses and other liabilities ​ $ 56,356 ​ $ 65,1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vertible Notes (Tables) - Convertible Notes</t>
        </is>
      </c>
      <c r="B1" s="2" t="inlineStr">
        <is>
          <t>6 Months Ended</t>
        </is>
      </c>
    </row>
    <row r="2">
      <c r="B2" s="2" t="inlineStr">
        <is>
          <t>Jun. 30, 2020</t>
        </is>
      </c>
    </row>
    <row r="3">
      <c r="A3" s="3" t="inlineStr">
        <is>
          <t>Convertible Notes</t>
        </is>
      </c>
    </row>
    <row r="4">
      <c r="A4" s="4" t="inlineStr">
        <is>
          <t>Schedule of Convertible Notes</t>
        </is>
      </c>
      <c r="B4" s="4" t="inlineStr">
        <is>
          <t>​ ​ ​ ​ ​ ​ June 30, ​ ​ 2020 Par value of the Convertible Notes ​ $ 201,250 Unamortized debt discounts ​ (32,461) Unamortized debt issuance costs ​ (3,229) Net carrying value of Convertible Notes ​ $ 165,560</t>
        </is>
      </c>
    </row>
    <row r="5">
      <c r="A5" s="4" t="inlineStr">
        <is>
          <t>Schedule of interest expense related to the Convertible Notes</t>
        </is>
      </c>
      <c r="B5" s="4" t="inlineStr">
        <is>
          <t xml:space="preserve"> ​ ​ ​ ​ ​ ​ ​ ​ ​ ​ ​ ​ ​ ​ ​ ​ Three Months Ended ​ Six Months Ended ​ ​ ​ June 30, 2020 June 30, 2019 ​ ​ June 30, 2020 June 30, 2019 ​ Contractual interest expense ​ $ 503 ​ $ 503 ​ ​ $ 1,006 ​ $ 1,006 ​ Amortization of debt issuance costs ​ 224 ​ ​ 211 ​ ​ 444 ​ ​ 419 ​ Amortization of debt discount ​ 2,196 ​ ​ 2,042 ​ ​ 4,352 ​ ​ 4,048 ​ Total ​ $ 2,923 ​ $ 2,756 ​ ​ $ 5,802 ​ $ 5,473 ​ Effective interest rate of the liability component ​ 7.1 % ​ 7.1 % ​ 7.1 % ​ 7.1 %</t>
        </is>
      </c>
    </row>
    <row r="6">
      <c r="A6" s="4" t="inlineStr">
        <is>
          <t>Schedule of amortization expense for debt discount and debt issuance costs</t>
        </is>
      </c>
      <c r="B6" s="4" t="inlineStr">
        <is>
          <t>​ ​ ​ ​ ​ ​ ​ ​ ​ Debt Debt Issuance ​ ​ Discounts ​ Costs July 1, 2020―December 31, 2020 ​ $ 4,512 ​ $ 457 January 1, 2021―December 31, 2021 ​ 9,528 ​ 955 January 1, 2022―December 31, 2022 ​ 10,241 ​ 1,015 January 1, 2023―December 31, 2023 ​ 8,180 ​ 802 ​ ​ $ 32,461 ​ $ 3,2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redit Facility (Tables)</t>
        </is>
      </c>
      <c r="B1" s="2" t="inlineStr">
        <is>
          <t>6 Months Ended</t>
        </is>
      </c>
    </row>
    <row r="2">
      <c r="B2" s="2" t="inlineStr">
        <is>
          <t>Jun. 30, 2020</t>
        </is>
      </c>
    </row>
    <row r="3">
      <c r="A3" s="3" t="inlineStr">
        <is>
          <t>Credit Facility.</t>
        </is>
      </c>
    </row>
    <row r="4">
      <c r="A4" s="4" t="inlineStr">
        <is>
          <t>Schedule of principal payments due under Term Loan</t>
        </is>
      </c>
      <c r="B4" s="4" t="inlineStr">
        <is>
          <t>​ ​ ​ ​ ​ ​ Principal Payments July 1, 2020―December 31, 2020 ​ $ 389 January 1, 2021―December 31, 2021 ​ 778 January 1, 2022―December 31, 2022 ​ 778 January 1, 2023―December 31, 2023 ​ 388 ​ ​ $ 2,333</t>
        </is>
      </c>
    </row>
    <row r="5">
      <c r="A5" s="4" t="inlineStr">
        <is>
          <t>Schedule of amortization expense for debt issuance costs</t>
        </is>
      </c>
      <c r="B5" s="4" t="inlineStr">
        <is>
          <t>​ ​ ​ ​ ​ ​ Amortization Expense July 1, 2020―December 31, 2020 ​ $ 229 January 1, 2021―December 31, 2021 ​ 457 January 1, 2022―December 31, 2022 ​ 457 January 1, 2023―December 31, 2023 ​ 120 ​ ​ $ 1,2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lease related to components of lease expense, supplemental cash flow information, other information</t>
        </is>
      </c>
      <c r="B4" s="4" t="inlineStr">
        <is>
          <t>​ ​ ​ ​ ​ ​ ​ ​ ​ ​ ​ ​ ​ ​ ​ ​ ​ ​ ​ ​ ​ ​ ​ ​ ​ ​ ​ Three Months Ended ​ Six Months Ended ​ June 30, 2020 June 30, 2019 June 30, 2020 June 30, 2019 Operating lease expense ​ $ 822 ​ $ 891 ​ $ 1,681 ​ $ 1,776 Finance lease expense: ​ ​ ​ ​ ​ ​ ​ ​ Depreciation and amortization of assets included in property and equipment, net ​ $ 476 ​ $ 517 ​ $ 1,014 ​ $ 1,041 Interest on lease liabilities ​ 18 ​ — ​ 18 ​ 56 Total finance lease expense ​ $ 494 ​ $ 517 ​ $ 1,032 ​ $ 1,097 ​ ​ ​ ​ ​ ​ ​ ​ ​ ​ Six Months Ended ​ June 30, 2020 June 30, 2019 Cash paid for amounts included in the measurement of lease liabilities: ​ ​ ​ ​ Operating cash flows from operating leases ​ $ (1,989) ​ $ (1,987) Operating cash flows from finance leases ​ (42) ​ ​ (103) Financing cash flows from finance leases ​ (1,504) ​ ​ (2,275) Right-of-use assets obtained in exchange for lease obligations: ​ ​ ​ ​ ​ Operating leases ​ — ​ ​ 17,112 ​ ​ ​ ​ ​ ​ June 30, 2020 Weighted average remaining lease term: ​ Operating leases 5.7 years Financing leases 0.8 years Weighted average discount rate: ​ ​ Operating leases 5.3 % Finance leases 3.2 %</t>
        </is>
      </c>
    </row>
    <row r="5">
      <c r="A5" s="4" t="inlineStr">
        <is>
          <t>Future minimum lease payments of operating and finance leases under non-cancelable leases as presented in accordance with ASC 842</t>
        </is>
      </c>
      <c r="B5" s="4" t="inlineStr">
        <is>
          <t>​ ​ ​ ​ ​ ​ ​ ​ ​ Operating Finance ​ Leases ​ Leases July 1, 2020―December 31, 2020 ​ $ 1,576 ​ $ 1,238 January 1, 2021―December 31, 2021 ​ 3,695 ​ 574 January 1, 2022―December 31, 2022 ​ 3,692 ​ — January 1, 2023―December 31, 2023 ​ 3,645 ​ — January 1, 2024―December 31, 2024 ​ 3,655 ​ — January 1, 2025―December 31, 2025 ​ 3,707 ​ ​ — Thereafter ​ 1,528 ​ — Total future minimum lease payments ​ 21,498 ​ 1,812 Less: Imputed interest ​ (2,968) ​ (22) Total ​ 18,530 ​ 1,790 Current portion of operating and finance leases ​ 2,597 ​ 1,790 Long-term portion of operating and finance leases ​ $ 15,93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payable (Tables)</t>
        </is>
      </c>
      <c r="B1" s="2" t="inlineStr">
        <is>
          <t>6 Months Ended</t>
        </is>
      </c>
    </row>
    <row r="2">
      <c r="B2" s="2" t="inlineStr">
        <is>
          <t>Jun. 30, 2020</t>
        </is>
      </c>
    </row>
    <row r="3">
      <c r="A3" s="3" t="inlineStr">
        <is>
          <t>Notes payable</t>
        </is>
      </c>
    </row>
    <row r="4">
      <c r="A4" s="4" t="inlineStr">
        <is>
          <t>Schedule of future minimum lease payments under notes payable</t>
        </is>
      </c>
      <c r="B4" s="4" t="inlineStr">
        <is>
          <t xml:space="preserve"> ​ ​ ​ ​ ​ Notes Payable July 1, 2020―December 31, 2020 ​ $ 617 January 1, 2021―December 31, 2021 ​ 95 Total future minimum payments ​ 712 Less: Imputed interest ​ (5) Total current portion of notes payable ​ $ 7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measurement</t>
        </is>
      </c>
    </row>
    <row r="4">
      <c r="A4" s="4" t="inlineStr">
        <is>
          <t>Schedule of financial assets and liabilities that are measured at fair value on a recurring basis</t>
        </is>
      </c>
      <c r="B4" s="4" t="inlineStr">
        <is>
          <t xml:space="preserve"> ​ ​ ​ ​ ​ ​ ​ ​ ​ ​ ​ ​ ​ At June 30, 2020 Level 1 Level 2 Level 3 Total Assets: ​ ​ ​ ​ ​ ​ ​ ​ ​ ​ ​ ​ Money market accounts ​ $ 136,741 ​ $ — ​ $ — ​ $ 136,741 Marketable securities ​ 2,013 ​ 18,087 ​ — ​ 20,100 Total assets ​ $ 138,754 ​ $ 18,087 ​ $ — ​ $ 156,841 ​ ​ ​ ​ ​ ​ ​ ​ ​ ​ ​ ​ ​ ​ At December 31, 2019 Level 1 Level 2 Level 3 Total Assets: ​ ​ ​ ​ ​ ​ ​ ​ ​ ​ ​ ​ Money market accounts ​ $ 32,843 ​ $ 1,497 ​ $ — ​ $ 34,340 Marketable securities ​ ​ 6,262 ​ ​ 33,952 ​ ​ — ​ ​ 40,214 Total assets ​ $ 39,105 ​ $ 35,449 ​ $ — ​ $ 74,5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incentive plans (Tables)</t>
        </is>
      </c>
      <c r="B1" s="2" t="inlineStr">
        <is>
          <t>6 Months Ended</t>
        </is>
      </c>
    </row>
    <row r="2">
      <c r="B2" s="2" t="inlineStr">
        <is>
          <t>Jun. 30, 2020</t>
        </is>
      </c>
    </row>
    <row r="3">
      <c r="A3" s="3" t="inlineStr">
        <is>
          <t>Stock incentive plans</t>
        </is>
      </c>
    </row>
    <row r="4">
      <c r="A4" s="4" t="inlineStr">
        <is>
          <t>Schedule of stock-based compensation expense</t>
        </is>
      </c>
      <c r="B4" s="4" t="inlineStr">
        <is>
          <t>​ ​ ​ ​ ​ ​ ​ ​ ​ ​ ​ ​ ​ ​ ​ ​ Three Months Ended ​ Six Months Ended ​ ​ June 30, ​ June 30, ​ 2020 2019 2020 2019 Network operations ​ $ 392 ​ $ 348 ​ $ 740 ​ $ 854 Development and technology ​ 220 ​ 334 ​ 378 ​ 637 Selling and marketing ​ 472 ​ 548 ​ 894 ​ 1,077 General and administrative ​ 896 ​ 806 ​ 1,505 ​ 1,812 Total stock-based compensation expense ​ $ 1,980 ​ $ 2,036 ​ $ 3,517 ​ $ 4,380</t>
        </is>
      </c>
    </row>
    <row r="5">
      <c r="A5" s="4" t="inlineStr">
        <is>
          <t>Summary of stock option activity</t>
        </is>
      </c>
      <c r="B5" s="4" t="inlineStr">
        <is>
          <t>​ ​ ​ ​ ​ ​ ​ ​ ​ ​ ​ ​ ​ ​ ​ ​ Weighted- ​ ​ ​ ​ ​ ​ ​ ​ ​ Average ​ ​ ​ ​ ​ ​ ​ Weighted ​ Remaining ​ ​ ​ ​ ​ Number of ​ Average ​ Contract ​ Aggregate ​ ​ Options ​ Exercise ​ Life ​ Intrinsic ​ (000’s) Price (years) Value Outstanding at December 31, 2019 235 ​ $ 7.67 2.6 ​ $ 870 Exercised (63) ​ $ 7.03 ​ ​ ​ ​ ​ Canceled/forfeited (21) ​ $ 12.15 ​ ​ ​ ​ ​ Outstanding and exercisable at June 30, 2020 151 ​ $ 7.33 2.6 ​ $ 910</t>
        </is>
      </c>
    </row>
    <row r="6">
      <c r="A6" s="4" t="inlineStr">
        <is>
          <t>Summary of RSU activity</t>
        </is>
      </c>
      <c r="B6" s="4" t="inlineStr">
        <is>
          <t>​ ​ ​ ​ ​ ​ ​ ​ ​ ​ ​ Weighted Average ​ ​ Number of Shares ​ Grant-Date Fair ​ (000’s) Value Non-vested at December 31, 2019 633 ​ $ 22.04 Granted(1)(2) 815 ​ $ 10.93 Vested (255) ​ $ 18.96 Canceled/forfeited (50) ​ $ 18.10 Non-vested at June 30, 2020 1,143 ​ $ 14.98 (1) The performance-based RSUs granted to our executive officers in 2018 were subject to satisfaction of specified service-based and performance-based conditions. The performance objectives were subject to under- or over- achievement on a sliding scale, with a threshold of 50% of the target number of RSUs and a maximum of 150% of the target RSUs. In March 2020, our Compensation Committee determined actual achievement of the 2018 performance-based RSUs at 100.5% during the six months ended June 30, 2020. (2) The performance-based RSUs granted to our executive officers in 2019 and 2020 were subject to the satisfaction of specified service-based and performance-based conditions over a three-year performance period. Achievement of the revenue and Adjusted EBITDA goals for the 2019 and 2020 performance-based RSUs is based upon the budgets established for each of the years in the three-year performance period. As the Company approves budgets on an annual basis, the performance targets for the 2019 performance-based RSUs related to the 2020 and 2021 revenue and Adjusted EBITDA goals and the performance targets for the 2020 performance-based RSUs related to the 2021 and 2022 revenue and Adjusted EBITDA goals were not considered defined as of the date these awards were awarded by the Compensation Committee. The grant date requirements of ASC 718, Compensation-Stock Compensation , are therefore not met until such approval is obtained. During the six months ended June 30, 2020, the Company’s Compensation Committee approved the 2020 revenue and Adjusted EBITDA performance targets for the 2019 performance-based RSUs resulting in additional RSUs granted of approximately 36,000 at a grant-date fair value of $ 12.41 per share. As of June 30, 2020, 36,000 2019 performance-based RSUs and 178,000 2020 performance-based RSUs have been excluded from RSU shares granted and non-vested as the performance targets have not yet been defin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ttributable to common stockholders (Tables)</t>
        </is>
      </c>
      <c r="B1" s="2" t="inlineStr">
        <is>
          <t>6 Months Ended</t>
        </is>
      </c>
    </row>
    <row r="2">
      <c r="B2" s="2" t="inlineStr">
        <is>
          <t>Jun. 30, 2020</t>
        </is>
      </c>
    </row>
    <row r="3">
      <c r="A3" s="3" t="inlineStr">
        <is>
          <t>Net (loss) income per share attributable to common stockholders</t>
        </is>
      </c>
    </row>
    <row r="4">
      <c r="A4" s="4" t="inlineStr">
        <is>
          <t>Schedule of computation of basic and diluted net (loss) income per share attributable to common stockholders</t>
        </is>
      </c>
      <c r="B4" s="4" t="inlineStr">
        <is>
          <t>​ ​ ​ ​ ​ ​ ​ ​ ​ ​ ​ ​ ​ ​ ​ ​ Three Months Ended ​ Six Months Ended ​ ​ June 30, ​ June 30, ​ 2020 2019 2020 2019 ​ ​ (in thousands) Numerator: ​ ​ ​ ​ ​ ​ ​ ​ ​ ​ ​ ​ Net (loss) income attributable to common stockholders, basic and diluted ​ $ (5,840) ​ $ 216 ​ $ (10,473) ​ $ (4,937) Denominator: ​ ​ ​ ​ ​ ​ ​ ​ ​ ​ ​ ​ Weighted average common stock, basic ​ 44,391 ​ 44,041 ​ ​ 44,331 ​ ​ 43,786 Effect of dilutive stock options ​ ​ — ​ ​ 191 ​ ​ — ​ ​ — Effect of dilutive RSUs ​ ​ — ​ ​ 146 ​ ​ — ​ ​ — Weighted average common stock, diluted ​ ​ 44,391 ​ ​ 44,378 ​ ​ 44,331 ​ ​ 43,786 Net (loss) income per share attributable to common stockholders: ​ ​ ​ ​ ​ ​ ​ ​ ​ ​ ​ ​ Basic ​ $ (0.13) ​ $ 0.00 ​ $ (0.24) ​ $ (0.11) Diluted ​ $ (0.13) ​ ​ 0.00 ​ $ (0.24) ​ ​ (0.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The business (Details) item in Millions</t>
        </is>
      </c>
      <c r="B1" s="2" t="inlineStr">
        <is>
          <t>6 Months Ended</t>
        </is>
      </c>
    </row>
    <row r="2">
      <c r="B2" s="2" t="inlineStr">
        <is>
          <t>Jun. 30, 2020item</t>
        </is>
      </c>
    </row>
    <row r="3">
      <c r="A3" s="4" t="inlineStr">
        <is>
          <t>Minimum</t>
        </is>
      </c>
    </row>
    <row r="4">
      <c r="A4" s="3" t="inlineStr">
        <is>
          <t>The business</t>
        </is>
      </c>
    </row>
    <row r="5">
      <c r="A5" s="4" t="inlineStr">
        <is>
          <t>Number of commercial hotspots worldwide for which Wi-Fi subscriptions and day passes provide access</t>
        </is>
      </c>
      <c r="B5" s="9" t="n">
        <v>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inciples of consolidation (Details)</t>
        </is>
      </c>
      <c r="B1" s="2" t="inlineStr">
        <is>
          <t>Jun. 30, 2020</t>
        </is>
      </c>
    </row>
    <row r="2">
      <c r="A2" s="4" t="inlineStr">
        <is>
          <t>Chicago Concourse Development Group, LLC</t>
        </is>
      </c>
    </row>
    <row r="3">
      <c r="A3" s="3" t="inlineStr">
        <is>
          <t>Principles of consolidation</t>
        </is>
      </c>
    </row>
    <row r="4">
      <c r="A4" s="4" t="inlineStr">
        <is>
          <t>Percentage of ownership in subsidiaries</t>
        </is>
      </c>
      <c r="B4" s="4" t="inlineStr">
        <is>
          <t>70.00%</t>
        </is>
      </c>
    </row>
    <row r="5">
      <c r="A5" s="4" t="inlineStr">
        <is>
          <t>Boingo Holding Participacoes Ltda.</t>
        </is>
      </c>
    </row>
    <row r="6">
      <c r="A6" s="3" t="inlineStr">
        <is>
          <t>Principles of consolidation</t>
        </is>
      </c>
    </row>
    <row r="7">
      <c r="A7" s="4" t="inlineStr">
        <is>
          <t>Percentage of ownership in subsidiaries</t>
        </is>
      </c>
      <c r="B7" s="4" t="inlineStr">
        <is>
          <t>7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t>
        </is>
      </c>
    </row>
    <row r="4">
      <c r="A4" s="4" t="inlineStr">
        <is>
          <t>Revenue</t>
        </is>
      </c>
      <c r="B4" s="6" t="n">
        <v>58672</v>
      </c>
      <c r="C4" s="6" t="n">
        <v>68554</v>
      </c>
      <c r="D4" s="6" t="n">
        <v>118558</v>
      </c>
      <c r="E4" s="6" t="n">
        <v>135027</v>
      </c>
    </row>
    <row r="5">
      <c r="A5" s="3" t="inlineStr">
        <is>
          <t>Costs and operating expenses:</t>
        </is>
      </c>
    </row>
    <row r="6">
      <c r="A6" s="4" t="inlineStr">
        <is>
          <t>Network access</t>
        </is>
      </c>
      <c r="B6" s="5" t="n">
        <v>27885</v>
      </c>
      <c r="C6" s="5" t="n">
        <v>29802</v>
      </c>
      <c r="D6" s="5" t="n">
        <v>56644</v>
      </c>
      <c r="E6" s="5" t="n">
        <v>61213</v>
      </c>
    </row>
    <row r="7">
      <c r="A7" s="4" t="inlineStr">
        <is>
          <t>Network operations</t>
        </is>
      </c>
      <c r="B7" s="5" t="n">
        <v>13549</v>
      </c>
      <c r="C7" s="5" t="n">
        <v>14249</v>
      </c>
      <c r="D7" s="5" t="n">
        <v>26836</v>
      </c>
      <c r="E7" s="5" t="n">
        <v>28391</v>
      </c>
    </row>
    <row r="8">
      <c r="A8" s="4" t="inlineStr">
        <is>
          <t>Development and technology</t>
        </is>
      </c>
      <c r="B8" s="5" t="n">
        <v>6498</v>
      </c>
      <c r="C8" s="5" t="n">
        <v>8353</v>
      </c>
      <c r="D8" s="5" t="n">
        <v>13483</v>
      </c>
      <c r="E8" s="5" t="n">
        <v>17352</v>
      </c>
    </row>
    <row r="9">
      <c r="A9" s="4" t="inlineStr">
        <is>
          <t>Selling and marketing</t>
        </is>
      </c>
      <c r="B9" s="5" t="n">
        <v>5852</v>
      </c>
      <c r="C9" s="5" t="n">
        <v>6194</v>
      </c>
      <c r="D9" s="5" t="n">
        <v>11431</v>
      </c>
      <c r="E9" s="5" t="n">
        <v>12061</v>
      </c>
    </row>
    <row r="10">
      <c r="A10" s="4" t="inlineStr">
        <is>
          <t>General and administrative</t>
        </is>
      </c>
      <c r="B10" s="5" t="n">
        <v>7289</v>
      </c>
      <c r="C10" s="5" t="n">
        <v>7015</v>
      </c>
      <c r="D10" s="5" t="n">
        <v>14039</v>
      </c>
      <c r="E10" s="5" t="n">
        <v>15309</v>
      </c>
    </row>
    <row r="11">
      <c r="A11" s="4" t="inlineStr">
        <is>
          <t>Amortization of intangible assets</t>
        </is>
      </c>
      <c r="B11" s="5" t="n">
        <v>1105</v>
      </c>
      <c r="C11" s="5" t="n">
        <v>1131</v>
      </c>
      <c r="D11" s="5" t="n">
        <v>2216</v>
      </c>
      <c r="E11" s="5" t="n">
        <v>2262</v>
      </c>
    </row>
    <row r="12">
      <c r="A12" s="4" t="inlineStr">
        <is>
          <t>Total costs and operating expenses</t>
        </is>
      </c>
      <c r="B12" s="5" t="n">
        <v>62178</v>
      </c>
      <c r="C12" s="5" t="n">
        <v>66744</v>
      </c>
      <c r="D12" s="5" t="n">
        <v>124649</v>
      </c>
      <c r="E12" s="5" t="n">
        <v>136588</v>
      </c>
    </row>
    <row r="13">
      <c r="A13" s="4" t="inlineStr">
        <is>
          <t>(Loss) income from operations</t>
        </is>
      </c>
      <c r="B13" s="5" t="n">
        <v>-3506</v>
      </c>
      <c r="C13" s="5" t="n">
        <v>1810</v>
      </c>
      <c r="D13" s="5" t="n">
        <v>-6091</v>
      </c>
      <c r="E13" s="5" t="n">
        <v>-1561</v>
      </c>
    </row>
    <row r="14">
      <c r="A14" s="4" t="inlineStr">
        <is>
          <t>Interest expense and amortization of debt discount</t>
        </is>
      </c>
      <c r="B14" s="5" t="n">
        <v>-2773</v>
      </c>
      <c r="C14" s="5" t="n">
        <v>-2155</v>
      </c>
      <c r="D14" s="5" t="n">
        <v>-5122</v>
      </c>
      <c r="E14" s="5" t="n">
        <v>-4550</v>
      </c>
    </row>
    <row r="15">
      <c r="A15" s="4" t="inlineStr">
        <is>
          <t>Interest income and other expense, net</t>
        </is>
      </c>
      <c r="B15" s="5" t="n">
        <v>121</v>
      </c>
      <c r="C15" s="5" t="n">
        <v>493</v>
      </c>
      <c r="D15" s="5" t="n">
        <v>375</v>
      </c>
      <c r="E15" s="5" t="n">
        <v>1212</v>
      </c>
    </row>
    <row r="16">
      <c r="A16" s="4" t="inlineStr">
        <is>
          <t>(Loss) income before income taxes</t>
        </is>
      </c>
      <c r="B16" s="5" t="n">
        <v>-6158</v>
      </c>
      <c r="C16" s="5" t="n">
        <v>148</v>
      </c>
      <c r="D16" s="5" t="n">
        <v>-10838</v>
      </c>
      <c r="E16" s="5" t="n">
        <v>-4899</v>
      </c>
    </row>
    <row r="17">
      <c r="A17" s="4" t="inlineStr">
        <is>
          <t>Income tax (expense) benefit</t>
        </is>
      </c>
      <c r="B17" s="5" t="n">
        <v>-71</v>
      </c>
      <c r="C17" s="5" t="n">
        <v>81</v>
      </c>
      <c r="D17" s="5" t="n">
        <v>-116</v>
      </c>
      <c r="E17" s="5" t="n">
        <v>-111</v>
      </c>
    </row>
    <row r="18">
      <c r="A18" s="4" t="inlineStr">
        <is>
          <t>Net (loss) income</t>
        </is>
      </c>
      <c r="B18" s="5" t="n">
        <v>-6229</v>
      </c>
      <c r="C18" s="5" t="n">
        <v>229</v>
      </c>
      <c r="D18" s="5" t="n">
        <v>-10954</v>
      </c>
      <c r="E18" s="5" t="n">
        <v>-5010</v>
      </c>
    </row>
    <row r="19">
      <c r="A19" s="4" t="inlineStr">
        <is>
          <t>Net (loss) income attributable to non-controlling interests</t>
        </is>
      </c>
      <c r="B19" s="5" t="n">
        <v>-389</v>
      </c>
      <c r="C19" s="5" t="n">
        <v>13</v>
      </c>
      <c r="D19" s="5" t="n">
        <v>-481</v>
      </c>
      <c r="E19" s="5" t="n">
        <v>-73</v>
      </c>
    </row>
    <row r="20">
      <c r="A20" s="4" t="inlineStr">
        <is>
          <t>Net (loss) income attributable to common stockholders</t>
        </is>
      </c>
      <c r="B20" s="6" t="n">
        <v>-5840</v>
      </c>
      <c r="C20" s="6" t="n">
        <v>216</v>
      </c>
      <c r="D20" s="6" t="n">
        <v>-10473</v>
      </c>
      <c r="E20" s="6" t="n">
        <v>-4937</v>
      </c>
    </row>
    <row r="21">
      <c r="A21" s="3" t="inlineStr">
        <is>
          <t>Net (loss) income per share attributable to common stockholders:</t>
        </is>
      </c>
    </row>
    <row r="22">
      <c r="A22" s="4" t="inlineStr">
        <is>
          <t>Basic (in dollars per share)</t>
        </is>
      </c>
      <c r="B22" s="8" t="n">
        <v>-0.13</v>
      </c>
      <c r="C22" s="6" t="n">
        <v>0</v>
      </c>
      <c r="D22" s="8" t="n">
        <v>-0.24</v>
      </c>
      <c r="E22" s="8" t="n">
        <v>-0.11</v>
      </c>
    </row>
    <row r="23">
      <c r="A23" s="4" t="inlineStr">
        <is>
          <t>Diluted (in dollars per share)</t>
        </is>
      </c>
      <c r="B23" s="8" t="n">
        <v>-0.13</v>
      </c>
      <c r="C23" s="6" t="n">
        <v>0</v>
      </c>
      <c r="D23" s="8" t="n">
        <v>-0.24</v>
      </c>
      <c r="E23" s="8" t="n">
        <v>-0.11</v>
      </c>
    </row>
    <row r="24">
      <c r="A24" s="3" t="inlineStr">
        <is>
          <t>Weighted average shares used in computing net (loss) income per share attributable to common stockholders:</t>
        </is>
      </c>
    </row>
    <row r="25">
      <c r="A25" s="4" t="inlineStr">
        <is>
          <t>Basic (in shares)</t>
        </is>
      </c>
      <c r="B25" s="5" t="n">
        <v>44391</v>
      </c>
      <c r="C25" s="5" t="n">
        <v>44041</v>
      </c>
      <c r="D25" s="5" t="n">
        <v>44331</v>
      </c>
      <c r="E25" s="5" t="n">
        <v>43786</v>
      </c>
    </row>
    <row r="26">
      <c r="A26" s="4" t="inlineStr">
        <is>
          <t>Diluted (in shares)</t>
        </is>
      </c>
      <c r="B26" s="5" t="n">
        <v>44391</v>
      </c>
      <c r="C26" s="5" t="n">
        <v>44378</v>
      </c>
      <c r="D26" s="5" t="n">
        <v>44331</v>
      </c>
      <c r="E26" s="5" t="n">
        <v>437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arketable securities (Details) - USD ($) $ in Thousands</t>
        </is>
      </c>
      <c r="B1" s="2" t="inlineStr">
        <is>
          <t>Jun. 30, 2020</t>
        </is>
      </c>
      <c r="C1" s="2" t="inlineStr">
        <is>
          <t>Dec. 31, 2019</t>
        </is>
      </c>
    </row>
    <row r="2">
      <c r="A2" s="3" t="inlineStr">
        <is>
          <t>Summary of significant accounting policies</t>
        </is>
      </c>
    </row>
    <row r="3">
      <c r="A3" s="4" t="inlineStr">
        <is>
          <t>Short-term marketable securities</t>
        </is>
      </c>
      <c r="B3" s="6" t="n">
        <v>20100</v>
      </c>
      <c r="C3" s="6" t="n">
        <v>40214</v>
      </c>
    </row>
    <row r="4">
      <c r="A4" s="4" t="inlineStr">
        <is>
          <t>Unrealized (loss) gains, net of tax in accumulated other comprehensive loss</t>
        </is>
      </c>
      <c r="B4" s="5" t="n">
        <v>62</v>
      </c>
      <c r="C4" s="5" t="n">
        <v>21</v>
      </c>
    </row>
    <row r="5">
      <c r="A5" s="4" t="inlineStr">
        <is>
          <t>Income tax effect related to unrealized gains in accumulated other comprehensive loss</t>
        </is>
      </c>
      <c r="B5" s="6" t="n">
        <v>0</v>
      </c>
      <c r="C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ummary of significant accounting policies - Segment and geographic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Primary revenue source</t>
        </is>
      </c>
    </row>
    <row r="4">
      <c r="A4" s="4" t="inlineStr">
        <is>
          <t>Number of reportable segment | segment</t>
        </is>
      </c>
      <c r="D4" s="5" t="n">
        <v>1</v>
      </c>
    </row>
    <row r="5">
      <c r="A5" s="4" t="inlineStr">
        <is>
          <t>Revenue</t>
        </is>
      </c>
      <c r="B5" s="6" t="n">
        <v>58672</v>
      </c>
      <c r="C5" s="6" t="n">
        <v>68554</v>
      </c>
      <c r="D5" s="6" t="n">
        <v>118558</v>
      </c>
      <c r="E5" s="6" t="n">
        <v>135027</v>
      </c>
    </row>
    <row r="6">
      <c r="A6" s="4" t="inlineStr">
        <is>
          <t>Military/multifamily</t>
        </is>
      </c>
    </row>
    <row r="7">
      <c r="A7" s="3" t="inlineStr">
        <is>
          <t>Primary revenue source</t>
        </is>
      </c>
    </row>
    <row r="8">
      <c r="A8" s="4" t="inlineStr">
        <is>
          <t>Revenue</t>
        </is>
      </c>
      <c r="B8" s="5" t="n">
        <v>23713</v>
      </c>
      <c r="C8" s="5" t="n">
        <v>24396</v>
      </c>
      <c r="D8" s="5" t="n">
        <v>46420</v>
      </c>
      <c r="E8" s="5" t="n">
        <v>50293</v>
      </c>
    </row>
    <row r="9">
      <c r="A9" s="4" t="inlineStr">
        <is>
          <t>DAS</t>
        </is>
      </c>
    </row>
    <row r="10">
      <c r="A10" s="3" t="inlineStr">
        <is>
          <t>Primary revenue source</t>
        </is>
      </c>
    </row>
    <row r="11">
      <c r="A11" s="4" t="inlineStr">
        <is>
          <t>Revenue</t>
        </is>
      </c>
      <c r="B11" s="5" t="n">
        <v>22214</v>
      </c>
      <c r="C11" s="5" t="n">
        <v>27622</v>
      </c>
      <c r="D11" s="5" t="n">
        <v>44410</v>
      </c>
      <c r="E11" s="5" t="n">
        <v>51717</v>
      </c>
    </row>
    <row r="12">
      <c r="A12" s="4" t="inlineStr">
        <is>
          <t>Wholesale-Wi-Fi</t>
        </is>
      </c>
    </row>
    <row r="13">
      <c r="A13" s="3" t="inlineStr">
        <is>
          <t>Primary revenue source</t>
        </is>
      </c>
    </row>
    <row r="14">
      <c r="A14" s="4" t="inlineStr">
        <is>
          <t>Revenue</t>
        </is>
      </c>
      <c r="B14" s="5" t="n">
        <v>9706</v>
      </c>
      <c r="C14" s="5" t="n">
        <v>10718</v>
      </c>
      <c r="D14" s="5" t="n">
        <v>19449</v>
      </c>
      <c r="E14" s="5" t="n">
        <v>21738</v>
      </c>
    </row>
    <row r="15">
      <c r="A15" s="4" t="inlineStr">
        <is>
          <t>Retail</t>
        </is>
      </c>
    </row>
    <row r="16">
      <c r="A16" s="3" t="inlineStr">
        <is>
          <t>Primary revenue source</t>
        </is>
      </c>
    </row>
    <row r="17">
      <c r="A17" s="4" t="inlineStr">
        <is>
          <t>Revenue</t>
        </is>
      </c>
      <c r="B17" s="5" t="n">
        <v>2368</v>
      </c>
      <c r="C17" s="5" t="n">
        <v>3847</v>
      </c>
      <c r="D17" s="5" t="n">
        <v>5327</v>
      </c>
      <c r="E17" s="5" t="n">
        <v>7773</v>
      </c>
    </row>
    <row r="18">
      <c r="A18" s="4" t="inlineStr">
        <is>
          <t>Advertising and other</t>
        </is>
      </c>
    </row>
    <row r="19">
      <c r="A19" s="3" t="inlineStr">
        <is>
          <t>Primary revenue source</t>
        </is>
      </c>
    </row>
    <row r="20">
      <c r="A20" s="4" t="inlineStr">
        <is>
          <t>Revenue</t>
        </is>
      </c>
      <c r="B20" s="6" t="n">
        <v>671</v>
      </c>
      <c r="C20" s="6" t="n">
        <v>1971</v>
      </c>
      <c r="D20" s="6" t="n">
        <v>2952</v>
      </c>
      <c r="E20" s="6" t="n">
        <v>35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venue recognition - Practical expedient (Details)</t>
        </is>
      </c>
      <c r="B1" s="2" t="inlineStr">
        <is>
          <t>6 Months Ended</t>
        </is>
      </c>
    </row>
    <row r="2">
      <c r="B2" s="2" t="inlineStr">
        <is>
          <t>Jun. 30, 2020</t>
        </is>
      </c>
    </row>
    <row r="3">
      <c r="A3" s="3" t="inlineStr">
        <is>
          <t>Summary of significant accounting policies</t>
        </is>
      </c>
    </row>
    <row r="4">
      <c r="A4" s="4" t="inlineStr">
        <is>
          <t>Practical expedient of financing component</t>
        </is>
      </c>
      <c r="B4" s="4" t="inlineStr">
        <is>
          <t>true</t>
        </is>
      </c>
    </row>
    <row r="5">
      <c r="A5" s="4" t="inlineStr">
        <is>
          <t>Practical expedient of incremental cost</t>
        </is>
      </c>
      <c r="B5"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Revenue recognition - Terms of contracts (Details)</t>
        </is>
      </c>
      <c r="B1" s="2" t="inlineStr">
        <is>
          <t>6 Months Ended</t>
        </is>
      </c>
    </row>
    <row r="2">
      <c r="B2" s="2" t="inlineStr">
        <is>
          <t>Jun. 30, 2020item</t>
        </is>
      </c>
    </row>
    <row r="3">
      <c r="A3" s="4" t="inlineStr">
        <is>
          <t>Minimum</t>
        </is>
      </c>
    </row>
    <row r="4">
      <c r="A4" s="3" t="inlineStr">
        <is>
          <t>Revenue recognition</t>
        </is>
      </c>
    </row>
    <row r="5">
      <c r="A5" s="4" t="inlineStr">
        <is>
          <t>Payment terms</t>
        </is>
      </c>
      <c r="B5" s="4" t="inlineStr">
        <is>
          <t>30 days</t>
        </is>
      </c>
    </row>
    <row r="6">
      <c r="A6" s="4" t="inlineStr">
        <is>
          <t>Maximum</t>
        </is>
      </c>
    </row>
    <row r="7">
      <c r="A7" s="3" t="inlineStr">
        <is>
          <t>Revenue recognition</t>
        </is>
      </c>
    </row>
    <row r="8">
      <c r="A8" s="4" t="inlineStr">
        <is>
          <t>Payment terms</t>
        </is>
      </c>
      <c r="B8" s="4" t="inlineStr">
        <is>
          <t>60 days</t>
        </is>
      </c>
    </row>
    <row r="9">
      <c r="A9" s="4" t="inlineStr">
        <is>
          <t>DAS | Minimum</t>
        </is>
      </c>
    </row>
    <row r="10">
      <c r="A10" s="3" t="inlineStr">
        <is>
          <t>Revenue recognition</t>
        </is>
      </c>
    </row>
    <row r="11">
      <c r="A11" s="4" t="inlineStr">
        <is>
          <t>Initial term of the arrangement</t>
        </is>
      </c>
      <c r="B11" s="4" t="inlineStr">
        <is>
          <t>5 years</t>
        </is>
      </c>
    </row>
    <row r="12">
      <c r="A12" s="4" t="inlineStr">
        <is>
          <t>DAS | Maximum</t>
        </is>
      </c>
    </row>
    <row r="13">
      <c r="A13" s="3" t="inlineStr">
        <is>
          <t>Revenue recognition</t>
        </is>
      </c>
    </row>
    <row r="14">
      <c r="A14" s="4" t="inlineStr">
        <is>
          <t>Initial term of the arrangement</t>
        </is>
      </c>
      <c r="B14" s="4" t="inlineStr">
        <is>
          <t>20 years</t>
        </is>
      </c>
    </row>
    <row r="15">
      <c r="A15" s="4" t="inlineStr">
        <is>
          <t>Wholesale-Wi-Fi | Minimum</t>
        </is>
      </c>
    </row>
    <row r="16">
      <c r="A16" s="3" t="inlineStr">
        <is>
          <t>Revenue recognition</t>
        </is>
      </c>
    </row>
    <row r="17">
      <c r="A17" s="4" t="inlineStr">
        <is>
          <t>Initial term of the arrangement</t>
        </is>
      </c>
      <c r="B17" s="4" t="inlineStr">
        <is>
          <t>1 year</t>
        </is>
      </c>
    </row>
    <row r="18">
      <c r="A18" s="4" t="inlineStr">
        <is>
          <t>Wholesale-Wi-Fi | Maximum</t>
        </is>
      </c>
    </row>
    <row r="19">
      <c r="A19" s="3" t="inlineStr">
        <is>
          <t>Revenue recognition</t>
        </is>
      </c>
    </row>
    <row r="20">
      <c r="A20" s="4" t="inlineStr">
        <is>
          <t>Initial term of the arrangement</t>
        </is>
      </c>
      <c r="B20" s="4" t="inlineStr">
        <is>
          <t>3 years</t>
        </is>
      </c>
    </row>
    <row r="21">
      <c r="A21" s="4" t="inlineStr">
        <is>
          <t>Military and retail</t>
        </is>
      </c>
    </row>
    <row r="22">
      <c r="A22" s="3" t="inlineStr">
        <is>
          <t>Revenue recognition</t>
        </is>
      </c>
    </row>
    <row r="23">
      <c r="A23" s="4" t="inlineStr">
        <is>
          <t>Cancellation period of renewal option prior to end of current contract period</t>
        </is>
      </c>
      <c r="B23" s="4" t="inlineStr">
        <is>
          <t>5 days</t>
        </is>
      </c>
    </row>
    <row r="24">
      <c r="A24" s="4" t="inlineStr">
        <is>
          <t>Multifamily</t>
        </is>
      </c>
    </row>
    <row r="25">
      <c r="A25" s="3" t="inlineStr">
        <is>
          <t>Revenue recognition</t>
        </is>
      </c>
    </row>
    <row r="26">
      <c r="A26" s="4" t="inlineStr">
        <is>
          <t>Number of performance obligations</t>
        </is>
      </c>
      <c r="B26" s="5" t="n">
        <v>2</v>
      </c>
    </row>
    <row r="27">
      <c r="A27" s="4" t="inlineStr">
        <is>
          <t>Multifamily | Minimum</t>
        </is>
      </c>
    </row>
    <row r="28">
      <c r="A28" s="3" t="inlineStr">
        <is>
          <t>Revenue recognition</t>
        </is>
      </c>
    </row>
    <row r="29">
      <c r="A29" s="4" t="inlineStr">
        <is>
          <t>Initial term of the arrangement</t>
        </is>
      </c>
      <c r="B29" s="4" t="inlineStr">
        <is>
          <t>3 years</t>
        </is>
      </c>
    </row>
    <row r="30">
      <c r="A30" s="4" t="inlineStr">
        <is>
          <t>Multifamily | Maximum</t>
        </is>
      </c>
    </row>
    <row r="31">
      <c r="A31" s="3" t="inlineStr">
        <is>
          <t>Revenue recognition</t>
        </is>
      </c>
    </row>
    <row r="32">
      <c r="A32" s="4" t="inlineStr">
        <is>
          <t>Initial term of the arrangement</t>
        </is>
      </c>
      <c r="B32"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ign currency translation (Details) - USD ($) $ in Thousands</t>
        </is>
      </c>
      <c r="B1" s="2" t="inlineStr">
        <is>
          <t>Jun. 30, 2020</t>
        </is>
      </c>
      <c r="C1" s="2" t="inlineStr">
        <is>
          <t>Dec. 31, 2019</t>
        </is>
      </c>
    </row>
    <row r="2">
      <c r="A2" s="3" t="inlineStr">
        <is>
          <t>Foreign currency translation</t>
        </is>
      </c>
    </row>
    <row r="3">
      <c r="A3" s="4" t="inlineStr">
        <is>
          <t>Cumulative foreign currency translation adjustments, net of tax in accumulated other comprehensive loss</t>
        </is>
      </c>
      <c r="B3" s="6" t="n">
        <v>-2510</v>
      </c>
      <c r="C3" s="6" t="n">
        <v>-1447</v>
      </c>
    </row>
    <row r="4">
      <c r="A4" s="4" t="inlineStr">
        <is>
          <t>Income tax effect related to foreign currency translation adjustments</t>
        </is>
      </c>
      <c r="B4" s="6" t="n">
        <v>0</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structuring - Restructuring activity (Details) - Business realignment plan $ in Thousands</t>
        </is>
      </c>
      <c r="B1" s="2" t="inlineStr">
        <is>
          <t>1 Months Ended</t>
        </is>
      </c>
      <c r="C1" s="2" t="inlineStr">
        <is>
          <t>6 Months Ended</t>
        </is>
      </c>
    </row>
    <row r="2">
      <c r="B2" s="2" t="inlineStr">
        <is>
          <t>Dec. 31, 2019USD ($)item</t>
        </is>
      </c>
      <c r="C2" s="2" t="inlineStr">
        <is>
          <t>Jun. 30, 2020USD ($)</t>
        </is>
      </c>
    </row>
    <row r="3">
      <c r="A3" s="3" t="inlineStr">
        <is>
          <t>Restructuring</t>
        </is>
      </c>
    </row>
    <row r="4">
      <c r="A4" s="4" t="inlineStr">
        <is>
          <t>Number of positions to be eliminated | item</t>
        </is>
      </c>
      <c r="B4" s="5" t="n">
        <v>80</v>
      </c>
    </row>
    <row r="5">
      <c r="A5" s="4" t="inlineStr">
        <is>
          <t>Accrued Employee Severance and Benefits</t>
        </is>
      </c>
    </row>
    <row r="6">
      <c r="A6" s="3" t="inlineStr">
        <is>
          <t>Restructuring activity</t>
        </is>
      </c>
    </row>
    <row r="7">
      <c r="A7" s="4" t="inlineStr">
        <is>
          <t>Restructuring Reserve, Beginning Balance</t>
        </is>
      </c>
      <c r="C7" s="6" t="n">
        <v>2249</v>
      </c>
    </row>
    <row r="8">
      <c r="A8" s="4" t="inlineStr">
        <is>
          <t>Additional accruals</t>
        </is>
      </c>
      <c r="C8" s="5" t="n">
        <v>0</v>
      </c>
    </row>
    <row r="9">
      <c r="A9" s="4" t="inlineStr">
        <is>
          <t>Adjustments</t>
        </is>
      </c>
      <c r="C9" s="5" t="n">
        <v>0</v>
      </c>
    </row>
    <row r="10">
      <c r="A10" s="4" t="inlineStr">
        <is>
          <t>Cash payments</t>
        </is>
      </c>
      <c r="C10" s="5" t="n">
        <v>2249</v>
      </c>
    </row>
    <row r="11">
      <c r="A11" s="4" t="inlineStr">
        <is>
          <t>Non-cash settlements</t>
        </is>
      </c>
      <c r="C11" s="5" t="n">
        <v>0</v>
      </c>
    </row>
    <row r="12">
      <c r="A12" s="4" t="inlineStr">
        <is>
          <t>Restructuring Reserve, Ending Balance</t>
        </is>
      </c>
      <c r="B12" s="6" t="n">
        <v>2249</v>
      </c>
      <c r="C12"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and cash equivalents and marketable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and cash equivalents:</t>
        </is>
      </c>
    </row>
    <row r="4">
      <c r="A4" s="4" t="inlineStr">
        <is>
          <t>Cash</t>
        </is>
      </c>
      <c r="B4" s="6" t="n">
        <v>15206</v>
      </c>
      <c r="D4" s="6" t="n">
        <v>15206</v>
      </c>
      <c r="F4" s="6" t="n">
        <v>6061</v>
      </c>
    </row>
    <row r="5">
      <c r="A5" s="4" t="inlineStr">
        <is>
          <t>Money market accounts</t>
        </is>
      </c>
      <c r="B5" s="5" t="n">
        <v>136741</v>
      </c>
      <c r="D5" s="5" t="n">
        <v>136741</v>
      </c>
      <c r="F5" s="5" t="n">
        <v>34340</v>
      </c>
    </row>
    <row r="6">
      <c r="A6" s="4" t="inlineStr">
        <is>
          <t>Total cash and cash equivalents</t>
        </is>
      </c>
      <c r="B6" s="5" t="n">
        <v>151947</v>
      </c>
      <c r="D6" s="5" t="n">
        <v>151947</v>
      </c>
      <c r="F6" s="5" t="n">
        <v>40401</v>
      </c>
    </row>
    <row r="7">
      <c r="A7" s="3" t="inlineStr">
        <is>
          <t>Short-term marketable securities-available-for-sale:</t>
        </is>
      </c>
    </row>
    <row r="8">
      <c r="A8" s="4" t="inlineStr">
        <is>
          <t>Marketable securities</t>
        </is>
      </c>
      <c r="B8" s="5" t="n">
        <v>20100</v>
      </c>
      <c r="D8" s="5" t="n">
        <v>20100</v>
      </c>
      <c r="F8" s="5" t="n">
        <v>40214</v>
      </c>
    </row>
    <row r="9">
      <c r="A9" s="4" t="inlineStr">
        <is>
          <t>Total short-term marketable securities</t>
        </is>
      </c>
      <c r="B9" s="5" t="n">
        <v>20100</v>
      </c>
      <c r="D9" s="5" t="n">
        <v>20100</v>
      </c>
      <c r="F9" s="6" t="n">
        <v>40214</v>
      </c>
    </row>
    <row r="10">
      <c r="A10" s="4" t="inlineStr">
        <is>
          <t>Interest income</t>
        </is>
      </c>
      <c r="B10" s="6" t="n">
        <v>172</v>
      </c>
      <c r="C10" s="6" t="n">
        <v>540</v>
      </c>
      <c r="D10" s="6" t="n">
        <v>468</v>
      </c>
      <c r="E10" s="6" t="n">
        <v>125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tract assets and contract liabilities (Details) $ in Thousands</t>
        </is>
      </c>
      <c r="B1" s="2" t="inlineStr">
        <is>
          <t>3 Months Ended</t>
        </is>
      </c>
      <c r="C1" s="2" t="inlineStr">
        <is>
          <t>6 Months Ended</t>
        </is>
      </c>
    </row>
    <row r="2">
      <c r="B2" s="2" t="inlineStr">
        <is>
          <t>Jun. 30, 2020USD ($)</t>
        </is>
      </c>
      <c r="C2" s="2" t="inlineStr">
        <is>
          <t>Jun. 30, 2020USD ($)</t>
        </is>
      </c>
    </row>
    <row r="3">
      <c r="A3" s="3" t="inlineStr">
        <is>
          <t>Contract Assets, Net</t>
        </is>
      </c>
    </row>
    <row r="4">
      <c r="A4" s="4" t="inlineStr">
        <is>
          <t>Balance at December 31</t>
        </is>
      </c>
      <c r="C4" s="6" t="n">
        <v>967</v>
      </c>
    </row>
    <row r="5">
      <c r="A5" s="4" t="inlineStr">
        <is>
          <t>Balance at June 30</t>
        </is>
      </c>
      <c r="B5" s="6" t="n">
        <v>864</v>
      </c>
      <c r="C5" s="5" t="n">
        <v>864</v>
      </c>
    </row>
    <row r="6">
      <c r="A6" s="4" t="inlineStr">
        <is>
          <t>Change</t>
        </is>
      </c>
      <c r="C6" s="5" t="n">
        <v>-103</v>
      </c>
    </row>
    <row r="7">
      <c r="A7" s="3" t="inlineStr">
        <is>
          <t>Contract Liabilities, Net</t>
        </is>
      </c>
    </row>
    <row r="8">
      <c r="A8" s="4" t="inlineStr">
        <is>
          <t>Balance at December 31</t>
        </is>
      </c>
      <c r="C8" s="5" t="n">
        <v>227889</v>
      </c>
    </row>
    <row r="9">
      <c r="A9" s="4" t="inlineStr">
        <is>
          <t>Balance at June 30</t>
        </is>
      </c>
      <c r="B9" s="5" t="n">
        <v>233428</v>
      </c>
      <c r="C9" s="5" t="n">
        <v>233428</v>
      </c>
    </row>
    <row r="10">
      <c r="A10" s="4" t="inlineStr">
        <is>
          <t>Change</t>
        </is>
      </c>
      <c r="C10" s="5" t="n">
        <v>5539</v>
      </c>
    </row>
    <row r="11">
      <c r="A11" s="3" t="inlineStr">
        <is>
          <t>Contract liability and performance obligations included in revenue</t>
        </is>
      </c>
    </row>
    <row r="12">
      <c r="A12" s="4" t="inlineStr">
        <is>
          <t>Amounts included in the beginning of period contract liability balance</t>
        </is>
      </c>
      <c r="B12" s="5" t="n">
        <v>21136</v>
      </c>
      <c r="C12" s="5" t="n">
        <v>46106</v>
      </c>
    </row>
    <row r="13">
      <c r="A13" s="4" t="inlineStr">
        <is>
          <t>Amounts associated with performance obligations satisfied in previous periods</t>
        </is>
      </c>
      <c r="B13" s="5" t="n">
        <v>6</v>
      </c>
      <c r="C13" s="6" t="n">
        <v>19</v>
      </c>
    </row>
    <row r="14">
      <c r="A14" s="3" t="inlineStr">
        <is>
          <t>Revenue performance obligations</t>
        </is>
      </c>
    </row>
    <row r="15">
      <c r="A15" s="4" t="inlineStr">
        <is>
          <t>Practical expedient of remaining performance obligations</t>
        </is>
      </c>
      <c r="C15" s="4" t="inlineStr">
        <is>
          <t>true</t>
        </is>
      </c>
    </row>
    <row r="16">
      <c r="A16" s="4" t="inlineStr">
        <is>
          <t>DAS</t>
        </is>
      </c>
    </row>
    <row r="17">
      <c r="A17" s="3" t="inlineStr">
        <is>
          <t>Revenue performance obligations</t>
        </is>
      </c>
    </row>
    <row r="18">
      <c r="A18" s="4" t="inlineStr">
        <is>
          <t>Remaining service performance obligations</t>
        </is>
      </c>
      <c r="B18" s="6" t="n">
        <v>219431</v>
      </c>
      <c r="C18" s="6" t="n">
        <v>219431</v>
      </c>
    </row>
    <row r="19">
      <c r="A19" s="4" t="inlineStr">
        <is>
          <t>DAS | Revenue, Remaining Performance Obligation, Expected Timing of Satisfaction, Start Date [Axis]: 2020-07-01 | Minimum</t>
        </is>
      </c>
    </row>
    <row r="20">
      <c r="A20" s="3" t="inlineStr">
        <is>
          <t>Revenue performance obligations</t>
        </is>
      </c>
    </row>
    <row r="21">
      <c r="A21" s="4" t="inlineStr">
        <is>
          <t>Remaining duration of contracts</t>
        </is>
      </c>
      <c r="B21" s="4" t="inlineStr">
        <is>
          <t>1 year</t>
        </is>
      </c>
      <c r="C21" s="4" t="inlineStr">
        <is>
          <t>1 year</t>
        </is>
      </c>
    </row>
    <row r="22">
      <c r="A22" s="4" t="inlineStr">
        <is>
          <t>DAS | Revenue, Remaining Performance Obligation, Expected Timing of Satisfaction, Start Date [Axis]: 2020-07-01 | Maximum</t>
        </is>
      </c>
    </row>
    <row r="23">
      <c r="A23" s="3" t="inlineStr">
        <is>
          <t>Revenue performance obligations</t>
        </is>
      </c>
    </row>
    <row r="24">
      <c r="A24" s="4" t="inlineStr">
        <is>
          <t>Remaining duration of contracts</t>
        </is>
      </c>
      <c r="B24" s="4" t="inlineStr">
        <is>
          <t>14 years</t>
        </is>
      </c>
      <c r="C24" s="4" t="inlineStr">
        <is>
          <t>14 years</t>
        </is>
      </c>
    </row>
    <row r="25">
      <c r="A25" s="4" t="inlineStr">
        <is>
          <t>Wholesale-Wi-Fi</t>
        </is>
      </c>
    </row>
    <row r="26">
      <c r="A26" s="3" t="inlineStr">
        <is>
          <t>Revenue performance obligations</t>
        </is>
      </c>
    </row>
    <row r="27">
      <c r="A27" s="4" t="inlineStr">
        <is>
          <t>Remaining service performance obligations</t>
        </is>
      </c>
      <c r="B27" s="6" t="n">
        <v>8803</v>
      </c>
      <c r="C27" s="6" t="n">
        <v>8803</v>
      </c>
    </row>
    <row r="28">
      <c r="A28" s="4" t="inlineStr">
        <is>
          <t>Wholesale-Wi-Fi | Revenue, Remaining Performance Obligation, Expected Timing of Satisfaction, Start Date [Axis]: 2020-07-01 | Minimum</t>
        </is>
      </c>
    </row>
    <row r="29">
      <c r="A29" s="3" t="inlineStr">
        <is>
          <t>Revenue performance obligations</t>
        </is>
      </c>
    </row>
    <row r="30">
      <c r="A30" s="4" t="inlineStr">
        <is>
          <t>Remaining duration of contracts</t>
        </is>
      </c>
      <c r="B30" s="4" t="inlineStr">
        <is>
          <t>1 year</t>
        </is>
      </c>
      <c r="C30" s="4" t="inlineStr">
        <is>
          <t>1 year</t>
        </is>
      </c>
    </row>
    <row r="31">
      <c r="A31" s="4" t="inlineStr">
        <is>
          <t>Wholesale-Wi-Fi | Revenue, Remaining Performance Obligation, Expected Timing of Satisfaction, Start Date [Axis]: 2020-07-01 | Maximum</t>
        </is>
      </c>
    </row>
    <row r="32">
      <c r="A32" s="3" t="inlineStr">
        <is>
          <t>Revenue performance obligations</t>
        </is>
      </c>
    </row>
    <row r="33">
      <c r="A33" s="4" t="inlineStr">
        <is>
          <t>Remaining duration of contracts</t>
        </is>
      </c>
      <c r="B33" s="4" t="inlineStr">
        <is>
          <t>14 years</t>
        </is>
      </c>
      <c r="C33" s="4" t="inlineStr">
        <is>
          <t>1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and equipment</t>
        </is>
      </c>
    </row>
    <row r="4">
      <c r="A4" s="4" t="inlineStr">
        <is>
          <t>Total property and equipment</t>
        </is>
      </c>
      <c r="B4" s="6" t="n">
        <v>743528</v>
      </c>
      <c r="D4" s="6" t="n">
        <v>743528</v>
      </c>
      <c r="F4" s="6" t="n">
        <v>708431</v>
      </c>
    </row>
    <row r="5">
      <c r="A5" s="4" t="inlineStr">
        <is>
          <t>Less: accumulated depreciation and amortization</t>
        </is>
      </c>
      <c r="B5" s="5" t="n">
        <v>-350588</v>
      </c>
      <c r="D5" s="5" t="n">
        <v>-350588</v>
      </c>
      <c r="F5" s="5" t="n">
        <v>-328188</v>
      </c>
    </row>
    <row r="6">
      <c r="A6" s="4" t="inlineStr">
        <is>
          <t>Total property and equipment, net</t>
        </is>
      </c>
      <c r="B6" s="5" t="n">
        <v>392940</v>
      </c>
      <c r="D6" s="5" t="n">
        <v>392940</v>
      </c>
      <c r="F6" s="5" t="n">
        <v>380243</v>
      </c>
    </row>
    <row r="7">
      <c r="A7" s="3" t="inlineStr">
        <is>
          <t>Depreciation and amortization expense</t>
        </is>
      </c>
    </row>
    <row r="8">
      <c r="A8" s="4" t="inlineStr">
        <is>
          <t>Total depreciation and amortization of property and equipment</t>
        </is>
      </c>
      <c r="B8" s="5" t="n">
        <v>19529</v>
      </c>
      <c r="C8" s="6" t="n">
        <v>16874</v>
      </c>
      <c r="D8" s="5" t="n">
        <v>38175</v>
      </c>
      <c r="E8" s="6" t="n">
        <v>35883</v>
      </c>
    </row>
    <row r="9">
      <c r="A9" s="4" t="inlineStr">
        <is>
          <t>Network access</t>
        </is>
      </c>
    </row>
    <row r="10">
      <c r="A10" s="3" t="inlineStr">
        <is>
          <t>Depreciation and amortization expense</t>
        </is>
      </c>
    </row>
    <row r="11">
      <c r="A11" s="4" t="inlineStr">
        <is>
          <t>Total depreciation and amortization of property and equipment</t>
        </is>
      </c>
      <c r="B11" s="5" t="n">
        <v>11598</v>
      </c>
      <c r="C11" s="5" t="n">
        <v>9482</v>
      </c>
      <c r="D11" s="5" t="n">
        <v>22548</v>
      </c>
      <c r="E11" s="5" t="n">
        <v>21064</v>
      </c>
    </row>
    <row r="12">
      <c r="A12" s="4" t="inlineStr">
        <is>
          <t>Network operations</t>
        </is>
      </c>
    </row>
    <row r="13">
      <c r="A13" s="3" t="inlineStr">
        <is>
          <t>Depreciation and amortization expense</t>
        </is>
      </c>
    </row>
    <row r="14">
      <c r="A14" s="4" t="inlineStr">
        <is>
          <t>Total depreciation and amortization of property and equipment</t>
        </is>
      </c>
      <c r="B14" s="5" t="n">
        <v>4982</v>
      </c>
      <c r="C14" s="5" t="n">
        <v>4322</v>
      </c>
      <c r="D14" s="5" t="n">
        <v>9649</v>
      </c>
      <c r="E14" s="5" t="n">
        <v>8708</v>
      </c>
    </row>
    <row r="15">
      <c r="A15" s="4" t="inlineStr">
        <is>
          <t>Development and technology</t>
        </is>
      </c>
    </row>
    <row r="16">
      <c r="A16" s="3" t="inlineStr">
        <is>
          <t>Depreciation and amortization expense</t>
        </is>
      </c>
    </row>
    <row r="17">
      <c r="A17" s="4" t="inlineStr">
        <is>
          <t>Total depreciation and amortization of property and equipment</t>
        </is>
      </c>
      <c r="B17" s="5" t="n">
        <v>2724</v>
      </c>
      <c r="C17" s="5" t="n">
        <v>2808</v>
      </c>
      <c r="D17" s="5" t="n">
        <v>5457</v>
      </c>
      <c r="E17" s="5" t="n">
        <v>5587</v>
      </c>
    </row>
    <row r="18">
      <c r="A18" s="4" t="inlineStr">
        <is>
          <t>General and administrative</t>
        </is>
      </c>
    </row>
    <row r="19">
      <c r="A19" s="3" t="inlineStr">
        <is>
          <t>Depreciation and amortization expense</t>
        </is>
      </c>
    </row>
    <row r="20">
      <c r="A20" s="4" t="inlineStr">
        <is>
          <t>Total depreciation and amortization of property and equipment</t>
        </is>
      </c>
      <c r="B20" s="5" t="n">
        <v>225</v>
      </c>
      <c r="C20" s="6" t="n">
        <v>262</v>
      </c>
      <c r="D20" s="5" t="n">
        <v>521</v>
      </c>
      <c r="E20" s="6" t="n">
        <v>524</v>
      </c>
    </row>
    <row r="21">
      <c r="A21" s="4" t="inlineStr">
        <is>
          <t>Leasehold improvements</t>
        </is>
      </c>
    </row>
    <row r="22">
      <c r="A22" s="3" t="inlineStr">
        <is>
          <t>Property and equipment</t>
        </is>
      </c>
    </row>
    <row r="23">
      <c r="A23" s="4" t="inlineStr">
        <is>
          <t>Total property and equipment</t>
        </is>
      </c>
      <c r="B23" s="5" t="n">
        <v>566850</v>
      </c>
      <c r="D23" s="5" t="n">
        <v>566850</v>
      </c>
      <c r="F23" s="5" t="n">
        <v>550427</v>
      </c>
    </row>
    <row r="24">
      <c r="A24" s="4" t="inlineStr">
        <is>
          <t>Construction in progress</t>
        </is>
      </c>
    </row>
    <row r="25">
      <c r="A25" s="3" t="inlineStr">
        <is>
          <t>Property and equipment</t>
        </is>
      </c>
    </row>
    <row r="26">
      <c r="A26" s="4" t="inlineStr">
        <is>
          <t>Total property and equipment</t>
        </is>
      </c>
      <c r="B26" s="5" t="n">
        <v>96869</v>
      </c>
      <c r="D26" s="5" t="n">
        <v>96869</v>
      </c>
      <c r="F26" s="5" t="n">
        <v>78343</v>
      </c>
    </row>
    <row r="27">
      <c r="A27" s="4" t="inlineStr">
        <is>
          <t>Software</t>
        </is>
      </c>
    </row>
    <row r="28">
      <c r="A28" s="3" t="inlineStr">
        <is>
          <t>Property and equipment</t>
        </is>
      </c>
    </row>
    <row r="29">
      <c r="A29" s="4" t="inlineStr">
        <is>
          <t>Total property and equipment</t>
        </is>
      </c>
      <c r="B29" s="5" t="n">
        <v>62526</v>
      </c>
      <c r="D29" s="5" t="n">
        <v>62526</v>
      </c>
      <c r="F29" s="5" t="n">
        <v>60814</v>
      </c>
    </row>
    <row r="30">
      <c r="A30" s="4" t="inlineStr">
        <is>
          <t>Computer equipment</t>
        </is>
      </c>
    </row>
    <row r="31">
      <c r="A31" s="3" t="inlineStr">
        <is>
          <t>Property and equipment</t>
        </is>
      </c>
    </row>
    <row r="32">
      <c r="A32" s="4" t="inlineStr">
        <is>
          <t>Total property and equipment</t>
        </is>
      </c>
      <c r="B32" s="5" t="n">
        <v>14784</v>
      </c>
      <c r="D32" s="5" t="n">
        <v>14784</v>
      </c>
      <c r="F32" s="5" t="n">
        <v>16707</v>
      </c>
    </row>
    <row r="33">
      <c r="A33" s="4" t="inlineStr">
        <is>
          <t>Furniture, fixtures and office equipment</t>
        </is>
      </c>
    </row>
    <row r="34">
      <c r="A34" s="3" t="inlineStr">
        <is>
          <t>Property and equipment</t>
        </is>
      </c>
    </row>
    <row r="35">
      <c r="A35" s="4" t="inlineStr">
        <is>
          <t>Total property and equipment</t>
        </is>
      </c>
      <c r="B35" s="6" t="n">
        <v>2499</v>
      </c>
      <c r="D35" s="6" t="n">
        <v>2499</v>
      </c>
      <c r="F35" s="6" t="n">
        <v>214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Jun. 30, 2020</t>
        </is>
      </c>
      <c r="C1" s="2" t="inlineStr">
        <is>
          <t>Dec. 31, 2019</t>
        </is>
      </c>
    </row>
    <row r="2">
      <c r="A2" s="3" t="inlineStr">
        <is>
          <t>Accrued expenses and other liabilities</t>
        </is>
      </c>
    </row>
    <row r="3">
      <c r="A3" s="4" t="inlineStr">
        <is>
          <t>Accrued customer liabilities</t>
        </is>
      </c>
      <c r="B3" s="6" t="n">
        <v>22014</v>
      </c>
      <c r="C3" s="6" t="n">
        <v>19403</v>
      </c>
    </row>
    <row r="4">
      <c r="A4" s="4" t="inlineStr">
        <is>
          <t>Accrued construction in progress</t>
        </is>
      </c>
      <c r="B4" s="5" t="n">
        <v>13810</v>
      </c>
      <c r="C4" s="5" t="n">
        <v>18197</v>
      </c>
    </row>
    <row r="5">
      <c r="A5" s="4" t="inlineStr">
        <is>
          <t>Revenue share</t>
        </is>
      </c>
      <c r="B5" s="5" t="n">
        <v>4889</v>
      </c>
      <c r="C5" s="5" t="n">
        <v>9844</v>
      </c>
    </row>
    <row r="6">
      <c r="A6" s="4" t="inlineStr">
        <is>
          <t>Accrued taxes</t>
        </is>
      </c>
      <c r="B6" s="5" t="n">
        <v>4018</v>
      </c>
      <c r="C6" s="5" t="n">
        <v>3642</v>
      </c>
    </row>
    <row r="7">
      <c r="A7" s="4" t="inlineStr">
        <is>
          <t>Salaries and wages</t>
        </is>
      </c>
      <c r="B7" s="5" t="n">
        <v>2411</v>
      </c>
      <c r="C7" s="5" t="n">
        <v>6023</v>
      </c>
    </row>
    <row r="8">
      <c r="A8" s="4" t="inlineStr">
        <is>
          <t>Accrued professional fees</t>
        </is>
      </c>
      <c r="B8" s="5" t="n">
        <v>1470</v>
      </c>
      <c r="C8" s="5" t="n">
        <v>1196</v>
      </c>
    </row>
    <row r="9">
      <c r="A9" s="4" t="inlineStr">
        <is>
          <t>Accrued partner network</t>
        </is>
      </c>
      <c r="B9" s="5" t="n">
        <v>557</v>
      </c>
      <c r="C9" s="5" t="n">
        <v>687</v>
      </c>
    </row>
    <row r="10">
      <c r="A10" s="4" t="inlineStr">
        <is>
          <t>Other</t>
        </is>
      </c>
      <c r="B10" s="5" t="n">
        <v>7187</v>
      </c>
      <c r="C10" s="5" t="n">
        <v>6160</v>
      </c>
    </row>
    <row r="11">
      <c r="A11" s="4" t="inlineStr">
        <is>
          <t>Total accrued expenses and other liabilities</t>
        </is>
      </c>
      <c r="B11" s="6" t="n">
        <v>56356</v>
      </c>
      <c r="C11" s="6" t="n">
        <v>651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Income (Loss)</t>
        </is>
      </c>
    </row>
    <row r="4">
      <c r="A4" s="4" t="inlineStr">
        <is>
          <t>Net (loss) income</t>
        </is>
      </c>
      <c r="B4" s="6" t="n">
        <v>-6229</v>
      </c>
      <c r="C4" s="6" t="n">
        <v>229</v>
      </c>
      <c r="D4" s="6" t="n">
        <v>-10954</v>
      </c>
      <c r="E4" s="6" t="n">
        <v>-5010</v>
      </c>
    </row>
    <row r="5">
      <c r="A5" s="3" t="inlineStr">
        <is>
          <t>Other comprehensive (loss) income, net of tax</t>
        </is>
      </c>
    </row>
    <row r="6">
      <c r="A6" s="4" t="inlineStr">
        <is>
          <t>Foreign currency translation adjustments</t>
        </is>
      </c>
      <c r="B6" s="5" t="n">
        <v>-81</v>
      </c>
      <c r="C6" s="5" t="n">
        <v>70</v>
      </c>
      <c r="D6" s="5" t="n">
        <v>-972</v>
      </c>
      <c r="E6" s="5" t="n">
        <v>36</v>
      </c>
    </row>
    <row r="7">
      <c r="A7" s="4" t="inlineStr">
        <is>
          <t>Unrealized gain on marketable securities</t>
        </is>
      </c>
      <c r="B7" s="5" t="n">
        <v>101</v>
      </c>
      <c r="C7" s="5" t="n">
        <v>29</v>
      </c>
      <c r="D7" s="5" t="n">
        <v>41</v>
      </c>
      <c r="E7" s="5" t="n">
        <v>45</v>
      </c>
    </row>
    <row r="8">
      <c r="A8" s="4" t="inlineStr">
        <is>
          <t>Comprehensive (loss) income</t>
        </is>
      </c>
      <c r="B8" s="5" t="n">
        <v>-6209</v>
      </c>
      <c r="C8" s="5" t="n">
        <v>328</v>
      </c>
      <c r="D8" s="5" t="n">
        <v>-11885</v>
      </c>
      <c r="E8" s="5" t="n">
        <v>-4929</v>
      </c>
    </row>
    <row r="9">
      <c r="A9" s="4" t="inlineStr">
        <is>
          <t>Comprehensive (loss) income attributable to non-controlling interest</t>
        </is>
      </c>
      <c r="B9" s="5" t="n">
        <v>-366</v>
      </c>
      <c r="C9" s="5" t="n">
        <v>7</v>
      </c>
      <c r="D9" s="5" t="n">
        <v>-390</v>
      </c>
      <c r="E9" s="5" t="n">
        <v>-75</v>
      </c>
    </row>
    <row r="10">
      <c r="A10" s="4" t="inlineStr">
        <is>
          <t>Comprehensive (loss) income attributable to common stockholders</t>
        </is>
      </c>
      <c r="B10" s="6" t="n">
        <v>-5843</v>
      </c>
      <c r="C10" s="6" t="n">
        <v>321</v>
      </c>
      <c r="D10" s="6" t="n">
        <v>-11495</v>
      </c>
      <c r="E10" s="6" t="n">
        <v>-48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3" customWidth="1" min="2" max="2"/>
    <col width="24" customWidth="1" min="3" max="3"/>
  </cols>
  <sheetData>
    <row r="1">
      <c r="A1" s="1" t="inlineStr">
        <is>
          <t>Convertible Notes (Details) - Convertible Notes $ / shares in Units, $ in Thousands</t>
        </is>
      </c>
      <c r="B1" s="2" t="inlineStr">
        <is>
          <t>1 Months Ended</t>
        </is>
      </c>
    </row>
    <row r="2">
      <c r="B2" s="2" t="inlineStr">
        <is>
          <t>Oct. 31, 2018USD ($)D$ / shares$ / EquityInstruments</t>
        </is>
      </c>
      <c r="C2" s="2" t="inlineStr">
        <is>
          <t>Oct. 02, 2018$ / shares</t>
        </is>
      </c>
    </row>
    <row r="3">
      <c r="A3" s="3" t="inlineStr">
        <is>
          <t>Convertible Notes</t>
        </is>
      </c>
    </row>
    <row r="4">
      <c r="A4" s="4" t="inlineStr">
        <is>
          <t>Gross proceeds from Convertible Notes | $</t>
        </is>
      </c>
      <c r="B4" s="6" t="n">
        <v>201250</v>
      </c>
    </row>
    <row r="5">
      <c r="A5" s="4" t="inlineStr">
        <is>
          <t>Percentage of interest rate per annum</t>
        </is>
      </c>
      <c r="B5" s="4" t="inlineStr">
        <is>
          <t>1.00%</t>
        </is>
      </c>
    </row>
    <row r="6">
      <c r="A6" s="4" t="inlineStr">
        <is>
          <t>Conversion ratio</t>
        </is>
      </c>
      <c r="B6" s="10" t="n">
        <v>0.0236323</v>
      </c>
    </row>
    <row r="7">
      <c r="A7" s="4" t="inlineStr">
        <is>
          <t>Conversion price per share | $ / shares</t>
        </is>
      </c>
      <c r="B7" s="8" t="n">
        <v>42.31</v>
      </c>
    </row>
    <row r="8">
      <c r="A8" s="4" t="inlineStr">
        <is>
          <t>Effective conversion price, percentage of premium to share closing price</t>
        </is>
      </c>
      <c r="B8" s="4" t="inlineStr">
        <is>
          <t>30.00%</t>
        </is>
      </c>
    </row>
    <row r="9">
      <c r="A9" s="4" t="inlineStr">
        <is>
          <t>Share price | $ / shares</t>
        </is>
      </c>
      <c r="C9" s="8" t="n">
        <v>32.55</v>
      </c>
    </row>
    <row r="10">
      <c r="A10" s="4" t="inlineStr">
        <is>
          <t>Percentage of redemption price</t>
        </is>
      </c>
      <c r="B10" s="4" t="inlineStr">
        <is>
          <t>100.00%</t>
        </is>
      </c>
    </row>
    <row r="11">
      <c r="A11" s="4" t="inlineStr">
        <is>
          <t>Threshold percentage of stock price trigger</t>
        </is>
      </c>
      <c r="B11" s="4" t="inlineStr">
        <is>
          <t>130.00%</t>
        </is>
      </c>
    </row>
    <row r="12">
      <c r="A12" s="4" t="inlineStr">
        <is>
          <t>Threshold trading days | D</t>
        </is>
      </c>
      <c r="B12" s="5" t="n">
        <v>20</v>
      </c>
    </row>
    <row r="13">
      <c r="A13" s="4" t="inlineStr">
        <is>
          <t>Threshold consecutive trading days | D</t>
        </is>
      </c>
      <c r="B13" s="5" t="n">
        <v>30</v>
      </c>
    </row>
    <row r="14">
      <c r="A14" s="4" t="inlineStr">
        <is>
          <t>Call option</t>
        </is>
      </c>
    </row>
    <row r="15">
      <c r="A15" s="3" t="inlineStr">
        <is>
          <t>Convertible Notes</t>
        </is>
      </c>
    </row>
    <row r="16">
      <c r="A16" s="4" t="inlineStr">
        <is>
          <t>Derivative cap price (in dollars per share) | $ / EquityInstruments</t>
        </is>
      </c>
      <c r="B16" s="11" t="n">
        <v>65.09999999999999</v>
      </c>
    </row>
    <row r="17">
      <c r="A17" s="4" t="inlineStr">
        <is>
          <t>Derivative cap price, minimum percentage of premium on share price</t>
        </is>
      </c>
      <c r="B17" s="4" t="inlineStr">
        <is>
          <t>1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Notes - Carrying and fair value (Details) - Convertible Notes $ in Thousands</t>
        </is>
      </c>
      <c r="B1" s="2" t="inlineStr">
        <is>
          <t>Jun. 30, 2020USD ($)</t>
        </is>
      </c>
    </row>
    <row r="2">
      <c r="A2" s="3" t="inlineStr">
        <is>
          <t>Convertible Notes</t>
        </is>
      </c>
    </row>
    <row r="3">
      <c r="A3" s="4" t="inlineStr">
        <is>
          <t>Par value of the Convertible Notes</t>
        </is>
      </c>
      <c r="B3" s="6" t="n">
        <v>201250</v>
      </c>
    </row>
    <row r="4">
      <c r="A4" s="4" t="inlineStr">
        <is>
          <t>Unamortized debt discounts</t>
        </is>
      </c>
      <c r="B4" s="5" t="n">
        <v>-32461</v>
      </c>
    </row>
    <row r="5">
      <c r="A5" s="4" t="inlineStr">
        <is>
          <t>Unamortized debt issuance costs</t>
        </is>
      </c>
      <c r="B5" s="5" t="n">
        <v>-3229</v>
      </c>
    </row>
    <row r="6">
      <c r="A6" s="4" t="inlineStr">
        <is>
          <t>Net carrying value of Convertible Notes</t>
        </is>
      </c>
      <c r="B6" s="5" t="n">
        <v>165560</v>
      </c>
    </row>
    <row r="7">
      <c r="A7" s="4" t="inlineStr">
        <is>
          <t>Fair value of Convertible Notes</t>
        </is>
      </c>
      <c r="B7" s="6" t="n">
        <v>1806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Debt issuance costs and interest expense (Details) - Convertible Not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expense related to the Convertible Notes</t>
        </is>
      </c>
    </row>
    <row r="4">
      <c r="A4" s="4" t="inlineStr">
        <is>
          <t>Contractual interest expense</t>
        </is>
      </c>
      <c r="B4" s="6" t="n">
        <v>503</v>
      </c>
      <c r="C4" s="6" t="n">
        <v>503</v>
      </c>
      <c r="D4" s="6" t="n">
        <v>1006</v>
      </c>
      <c r="E4" s="6" t="n">
        <v>1006</v>
      </c>
    </row>
    <row r="5">
      <c r="A5" s="4" t="inlineStr">
        <is>
          <t>Amortization of debt issuance costs</t>
        </is>
      </c>
      <c r="B5" s="5" t="n">
        <v>224</v>
      </c>
      <c r="C5" s="5" t="n">
        <v>211</v>
      </c>
      <c r="D5" s="5" t="n">
        <v>444</v>
      </c>
      <c r="E5" s="5" t="n">
        <v>419</v>
      </c>
    </row>
    <row r="6">
      <c r="A6" s="4" t="inlineStr">
        <is>
          <t>Amortization of debt discount</t>
        </is>
      </c>
      <c r="B6" s="5" t="n">
        <v>2196</v>
      </c>
      <c r="C6" s="5" t="n">
        <v>2042</v>
      </c>
      <c r="D6" s="5" t="n">
        <v>4352</v>
      </c>
      <c r="E6" s="5" t="n">
        <v>4048</v>
      </c>
    </row>
    <row r="7">
      <c r="A7" s="4" t="inlineStr">
        <is>
          <t>Total</t>
        </is>
      </c>
      <c r="B7" s="6" t="n">
        <v>2923</v>
      </c>
      <c r="C7" s="6" t="n">
        <v>2756</v>
      </c>
      <c r="D7" s="6" t="n">
        <v>5802</v>
      </c>
      <c r="E7" s="6" t="n">
        <v>5473</v>
      </c>
    </row>
    <row r="8">
      <c r="A8" s="4" t="inlineStr">
        <is>
          <t>Effective interest rate of the liability component</t>
        </is>
      </c>
      <c r="B8" s="4" t="inlineStr">
        <is>
          <t>7.10%</t>
        </is>
      </c>
      <c r="C8" s="4" t="inlineStr">
        <is>
          <t>7.10%</t>
        </is>
      </c>
      <c r="D8" s="4" t="inlineStr">
        <is>
          <t>7.10%</t>
        </is>
      </c>
      <c r="E8" s="4" t="inlineStr">
        <is>
          <t>7.10%</t>
        </is>
      </c>
    </row>
    <row r="9">
      <c r="A9" s="4" t="inlineStr">
        <is>
          <t>Amortization and interest expense capitalized</t>
        </is>
      </c>
      <c r="B9" s="6" t="n">
        <v>504</v>
      </c>
      <c r="C9" s="6" t="n">
        <v>743</v>
      </c>
      <c r="D9" s="6" t="n">
        <v>1154</v>
      </c>
      <c r="E9" s="6" t="n">
        <v>12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vertible Notes - Amortization expense, debt discount and debt issuance costs (Details) - Convertible Notes $ in Thousands</t>
        </is>
      </c>
      <c r="B1" s="2" t="inlineStr">
        <is>
          <t>6 Months Ended</t>
        </is>
      </c>
    </row>
    <row r="2">
      <c r="B2" s="2" t="inlineStr">
        <is>
          <t>Jun. 30, 2020USD ($)</t>
        </is>
      </c>
    </row>
    <row r="3">
      <c r="A3" s="3" t="inlineStr">
        <is>
          <t>Amortization expense for debt discount costs</t>
        </is>
      </c>
    </row>
    <row r="4">
      <c r="A4" s="4" t="inlineStr">
        <is>
          <t>July 1, 2020-December 31, 2020</t>
        </is>
      </c>
      <c r="B4" s="6" t="n">
        <v>4512</v>
      </c>
    </row>
    <row r="5">
      <c r="A5" s="4" t="inlineStr">
        <is>
          <t>January 1, 2021-December 31, 2021</t>
        </is>
      </c>
      <c r="B5" s="5" t="n">
        <v>9528</v>
      </c>
    </row>
    <row r="6">
      <c r="A6" s="4" t="inlineStr">
        <is>
          <t>January 1, 2022-December 31, 2022</t>
        </is>
      </c>
      <c r="B6" s="5" t="n">
        <v>10241</v>
      </c>
    </row>
    <row r="7">
      <c r="A7" s="4" t="inlineStr">
        <is>
          <t>January 1, 2023-December 31, 2023</t>
        </is>
      </c>
      <c r="B7" s="5" t="n">
        <v>8180</v>
      </c>
    </row>
    <row r="8">
      <c r="A8" s="4" t="inlineStr">
        <is>
          <t>Total</t>
        </is>
      </c>
      <c r="B8" s="5" t="n">
        <v>32461</v>
      </c>
    </row>
    <row r="9">
      <c r="A9" s="3" t="inlineStr">
        <is>
          <t>Amortization expense for debt issuance costs</t>
        </is>
      </c>
    </row>
    <row r="10">
      <c r="A10" s="4" t="inlineStr">
        <is>
          <t>July 1, 2020-December 31, 2020</t>
        </is>
      </c>
      <c r="B10" s="5" t="n">
        <v>457</v>
      </c>
    </row>
    <row r="11">
      <c r="A11" s="4" t="inlineStr">
        <is>
          <t>January 1, 2021-December 31, 2021</t>
        </is>
      </c>
      <c r="B11" s="5" t="n">
        <v>955</v>
      </c>
    </row>
    <row r="12">
      <c r="A12" s="4" t="inlineStr">
        <is>
          <t>January 1, 2022-December 31, 2022</t>
        </is>
      </c>
      <c r="B12" s="5" t="n">
        <v>1015</v>
      </c>
    </row>
    <row r="13">
      <c r="A13" s="4" t="inlineStr">
        <is>
          <t>January 1, 2023-December 31, 2023</t>
        </is>
      </c>
      <c r="B13" s="5" t="n">
        <v>802</v>
      </c>
    </row>
    <row r="14">
      <c r="A14" s="4" t="inlineStr">
        <is>
          <t>Total</t>
        </is>
      </c>
      <c r="B14" s="6" t="n">
        <v>32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redit Facility (Details) - USD ($) $ in Thousands</t>
        </is>
      </c>
      <c r="B1" s="2" t="inlineStr">
        <is>
          <t>1 Months Ended</t>
        </is>
      </c>
      <c r="C1" s="2" t="inlineStr">
        <is>
          <t>3 Months Ended</t>
        </is>
      </c>
      <c r="E1" s="2" t="inlineStr">
        <is>
          <t>6 Months Ended</t>
        </is>
      </c>
    </row>
    <row r="2">
      <c r="B2" s="2" t="inlineStr">
        <is>
          <t>Jul. 31, 2020</t>
        </is>
      </c>
      <c r="C2" s="2" t="inlineStr">
        <is>
          <t>Jun. 30, 2020</t>
        </is>
      </c>
      <c r="D2" s="2" t="inlineStr">
        <is>
          <t>Jun. 30, 2019</t>
        </is>
      </c>
      <c r="E2" s="2" t="inlineStr">
        <is>
          <t>Jun. 30, 2020</t>
        </is>
      </c>
      <c r="F2" s="2" t="inlineStr">
        <is>
          <t>Jun. 30, 2019</t>
        </is>
      </c>
      <c r="G2" s="2" t="inlineStr">
        <is>
          <t>Dec. 31, 2019</t>
        </is>
      </c>
    </row>
    <row r="3">
      <c r="A3" s="3" t="inlineStr">
        <is>
          <t>Principal payments of Term Loan</t>
        </is>
      </c>
    </row>
    <row r="4">
      <c r="A4" s="4" t="inlineStr">
        <is>
          <t>July 1, 2020-December 31, 2020</t>
        </is>
      </c>
      <c r="C4" s="6" t="n">
        <v>389</v>
      </c>
      <c r="E4" s="6" t="n">
        <v>389</v>
      </c>
    </row>
    <row r="5">
      <c r="A5" s="4" t="inlineStr">
        <is>
          <t>January 1, 2021-December 31, 2021</t>
        </is>
      </c>
      <c r="C5" s="5" t="n">
        <v>778</v>
      </c>
      <c r="E5" s="5" t="n">
        <v>778</v>
      </c>
    </row>
    <row r="6">
      <c r="A6" s="4" t="inlineStr">
        <is>
          <t>January 1, 2022-December 31, 2022</t>
        </is>
      </c>
      <c r="C6" s="5" t="n">
        <v>778</v>
      </c>
      <c r="E6" s="5" t="n">
        <v>778</v>
      </c>
    </row>
    <row r="7">
      <c r="A7" s="4" t="inlineStr">
        <is>
          <t>January 1, 2023-December 31, 2023</t>
        </is>
      </c>
      <c r="C7" s="5" t="n">
        <v>388</v>
      </c>
      <c r="E7" s="5" t="n">
        <v>388</v>
      </c>
    </row>
    <row r="8">
      <c r="A8" s="4" t="inlineStr">
        <is>
          <t>Total</t>
        </is>
      </c>
      <c r="C8" s="5" t="n">
        <v>2333</v>
      </c>
      <c r="E8" s="5" t="n">
        <v>2333</v>
      </c>
    </row>
    <row r="9">
      <c r="A9" s="3" t="inlineStr">
        <is>
          <t>Amortization of debt issuance costs</t>
        </is>
      </c>
    </row>
    <row r="10">
      <c r="A10" s="4" t="inlineStr">
        <is>
          <t>July 1, 2020-December 31, 2020</t>
        </is>
      </c>
      <c r="E10" s="5" t="n">
        <v>229</v>
      </c>
    </row>
    <row r="11">
      <c r="A11" s="4" t="inlineStr">
        <is>
          <t>January 1, 2021-December 31, 2021</t>
        </is>
      </c>
      <c r="E11" s="5" t="n">
        <v>457</v>
      </c>
    </row>
    <row r="12">
      <c r="A12" s="4" t="inlineStr">
        <is>
          <t>January 1, 2022-December 31, 2022</t>
        </is>
      </c>
      <c r="E12" s="5" t="n">
        <v>457</v>
      </c>
    </row>
    <row r="13">
      <c r="A13" s="4" t="inlineStr">
        <is>
          <t>January 1, 2023-December 31, 2023</t>
        </is>
      </c>
      <c r="E13" s="5" t="n">
        <v>120</v>
      </c>
    </row>
    <row r="14">
      <c r="A14" s="4" t="inlineStr">
        <is>
          <t>Total</t>
        </is>
      </c>
      <c r="E14" s="6" t="n">
        <v>1263</v>
      </c>
    </row>
    <row r="15">
      <c r="A15" s="4" t="inlineStr">
        <is>
          <t>Minimum</t>
        </is>
      </c>
    </row>
    <row r="16">
      <c r="A16" s="3" t="inlineStr">
        <is>
          <t>Principal payments of Term Loan</t>
        </is>
      </c>
    </row>
    <row r="17">
      <c r="A17" s="4" t="inlineStr">
        <is>
          <t>Interest rate percentage</t>
        </is>
      </c>
      <c r="E17" s="4" t="inlineStr">
        <is>
          <t>3.00%</t>
        </is>
      </c>
    </row>
    <row r="18">
      <c r="A18" s="4" t="inlineStr">
        <is>
          <t>Maximum</t>
        </is>
      </c>
    </row>
    <row r="19">
      <c r="A19" s="3" t="inlineStr">
        <is>
          <t>Principal payments of Term Loan</t>
        </is>
      </c>
    </row>
    <row r="20">
      <c r="A20" s="4" t="inlineStr">
        <is>
          <t>Interest rate percentage</t>
        </is>
      </c>
      <c r="E20" s="4" t="inlineStr">
        <is>
          <t>4.20%</t>
        </is>
      </c>
    </row>
    <row r="21">
      <c r="A21" s="4" t="inlineStr">
        <is>
          <t>Credit Facility</t>
        </is>
      </c>
    </row>
    <row r="22">
      <c r="A22" s="3" t="inlineStr">
        <is>
          <t>Principal payments of Term Loan</t>
        </is>
      </c>
    </row>
    <row r="23">
      <c r="A23" s="4" t="inlineStr">
        <is>
          <t>Capitalized interest expense</t>
        </is>
      </c>
      <c r="C23" s="5" t="n">
        <v>697</v>
      </c>
      <c r="D23" s="6" t="n">
        <v>36</v>
      </c>
      <c r="E23" s="6" t="n">
        <v>828</v>
      </c>
      <c r="F23" s="6" t="n">
        <v>36</v>
      </c>
    </row>
    <row r="24">
      <c r="A24" s="4" t="inlineStr">
        <is>
          <t>Amortization and interest expense expensed</t>
        </is>
      </c>
      <c r="C24" s="5" t="n">
        <v>336</v>
      </c>
      <c r="D24" s="6" t="n">
        <v>114</v>
      </c>
      <c r="E24" s="6" t="n">
        <v>450</v>
      </c>
      <c r="F24" s="6" t="n">
        <v>170</v>
      </c>
    </row>
    <row r="25">
      <c r="A25" s="4" t="inlineStr">
        <is>
          <t>Credit Facility | LIBOR | Minimum</t>
        </is>
      </c>
    </row>
    <row r="26">
      <c r="A26" s="3" t="inlineStr">
        <is>
          <t>Credit Facility</t>
        </is>
      </c>
    </row>
    <row r="27">
      <c r="A27" s="4" t="inlineStr">
        <is>
          <t>Spread on floating interest rate (as a percent)</t>
        </is>
      </c>
      <c r="E27" s="4" t="inlineStr">
        <is>
          <t>1.75%</t>
        </is>
      </c>
    </row>
    <row r="28">
      <c r="A28" s="4" t="inlineStr">
        <is>
          <t>Credit Facility | LIBOR | Maximum</t>
        </is>
      </c>
    </row>
    <row r="29">
      <c r="A29" s="3" t="inlineStr">
        <is>
          <t>Credit Facility</t>
        </is>
      </c>
    </row>
    <row r="30">
      <c r="A30" s="4" t="inlineStr">
        <is>
          <t>Spread on floating interest rate (as a percent)</t>
        </is>
      </c>
      <c r="E30" s="4" t="inlineStr">
        <is>
          <t>2.75%</t>
        </is>
      </c>
    </row>
    <row r="31">
      <c r="A31" s="4" t="inlineStr">
        <is>
          <t>Credit Facility | Prime Rate | Minimum</t>
        </is>
      </c>
    </row>
    <row r="32">
      <c r="A32" s="3" t="inlineStr">
        <is>
          <t>Credit Facility</t>
        </is>
      </c>
    </row>
    <row r="33">
      <c r="A33" s="4" t="inlineStr">
        <is>
          <t>Spread on floating interest rate (as a percent)</t>
        </is>
      </c>
      <c r="E33" s="4" t="inlineStr">
        <is>
          <t>0.75%</t>
        </is>
      </c>
    </row>
    <row r="34">
      <c r="A34" s="4" t="inlineStr">
        <is>
          <t>Credit Facility | Prime Rate | Maximum</t>
        </is>
      </c>
    </row>
    <row r="35">
      <c r="A35" s="3" t="inlineStr">
        <is>
          <t>Credit Facility</t>
        </is>
      </c>
    </row>
    <row r="36">
      <c r="A36" s="4" t="inlineStr">
        <is>
          <t>Spread on floating interest rate (as a percent)</t>
        </is>
      </c>
      <c r="E36" s="4" t="inlineStr">
        <is>
          <t>1.75%</t>
        </is>
      </c>
    </row>
    <row r="37">
      <c r="A37" s="4" t="inlineStr">
        <is>
          <t>Revolving Line of Credit</t>
        </is>
      </c>
    </row>
    <row r="38">
      <c r="A38" s="3" t="inlineStr">
        <is>
          <t>Credit Facility</t>
        </is>
      </c>
    </row>
    <row r="39">
      <c r="A39" s="4" t="inlineStr">
        <is>
          <t>Current issued borrowing capacity</t>
        </is>
      </c>
      <c r="C39" s="5" t="n">
        <v>150000</v>
      </c>
      <c r="E39" s="6" t="n">
        <v>150000</v>
      </c>
    </row>
    <row r="40">
      <c r="A40" s="4" t="inlineStr">
        <is>
          <t>Amount outstanding</t>
        </is>
      </c>
      <c r="C40" s="5" t="n">
        <v>100000</v>
      </c>
      <c r="E40" s="6" t="n">
        <v>100000</v>
      </c>
      <c r="G40" s="6" t="n">
        <v>0</v>
      </c>
    </row>
    <row r="41">
      <c r="A41" s="4" t="inlineStr">
        <is>
          <t>Repayment of outstanding amount</t>
        </is>
      </c>
      <c r="B41" s="6" t="n">
        <v>60000</v>
      </c>
    </row>
    <row r="42">
      <c r="A42" s="4" t="inlineStr">
        <is>
          <t>Revolving Line of Credit | Minimum</t>
        </is>
      </c>
    </row>
    <row r="43">
      <c r="A43" s="3" t="inlineStr">
        <is>
          <t>Credit Facility</t>
        </is>
      </c>
    </row>
    <row r="44">
      <c r="A44" s="4" t="inlineStr">
        <is>
          <t>Fee on unused portion of Revolving Line of Credit (as a percent)</t>
        </is>
      </c>
      <c r="E44" s="4" t="inlineStr">
        <is>
          <t>0.25%</t>
        </is>
      </c>
    </row>
    <row r="45">
      <c r="A45" s="4" t="inlineStr">
        <is>
          <t>Revolving Line of Credit | Maximum</t>
        </is>
      </c>
    </row>
    <row r="46">
      <c r="A46" s="3" t="inlineStr">
        <is>
          <t>Credit Facility</t>
        </is>
      </c>
    </row>
    <row r="47">
      <c r="A47" s="4" t="inlineStr">
        <is>
          <t>Fee on unused portion of Revolving Line of Credit (as a percent)</t>
        </is>
      </c>
      <c r="E47" s="4" t="inlineStr">
        <is>
          <t>0.50%</t>
        </is>
      </c>
    </row>
    <row r="48">
      <c r="A48" s="4" t="inlineStr">
        <is>
          <t>Term Loan</t>
        </is>
      </c>
    </row>
    <row r="49">
      <c r="A49" s="3" t="inlineStr">
        <is>
          <t>Credit Facility</t>
        </is>
      </c>
    </row>
    <row r="50">
      <c r="A50" s="4" t="inlineStr">
        <is>
          <t>Current issued borrowing capacity</t>
        </is>
      </c>
      <c r="C50" s="5" t="n">
        <v>3500</v>
      </c>
      <c r="E50" s="6" t="n">
        <v>3500</v>
      </c>
    </row>
    <row r="51">
      <c r="A51" s="4" t="inlineStr">
        <is>
          <t>Amount outstanding</t>
        </is>
      </c>
      <c r="C51" s="6" t="n">
        <v>2333</v>
      </c>
      <c r="E51" s="6" t="n">
        <v>2333</v>
      </c>
      <c r="G51" s="6" t="n">
        <v>2722</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 width="21" customWidth="1" min="6" max="6"/>
    <col width="21" customWidth="1" min="7" max="7"/>
  </cols>
  <sheetData>
    <row r="1">
      <c r="A1" s="1" t="inlineStr">
        <is>
          <t>Leases (Details) $ in Thousands</t>
        </is>
      </c>
      <c r="B1" s="2" t="inlineStr">
        <is>
          <t>Jan. 01, 2019USD ($)</t>
        </is>
      </c>
      <c r="C1" s="2" t="inlineStr">
        <is>
          <t>Jun. 30, 2020USD ($)item</t>
        </is>
      </c>
      <c r="D1" s="2" t="inlineStr">
        <is>
          <t>Jun. 30, 2019USD ($)</t>
        </is>
      </c>
      <c r="E1" s="2" t="inlineStr">
        <is>
          <t>Jun. 30, 2020USD ($)item</t>
        </is>
      </c>
      <c r="F1" s="2" t="inlineStr">
        <is>
          <t>Jun. 30, 2019USD ($)</t>
        </is>
      </c>
      <c r="G1" s="2" t="inlineStr">
        <is>
          <t>Dec. 31, 2019USD ($)</t>
        </is>
      </c>
    </row>
    <row r="2">
      <c r="A2" s="3" t="inlineStr">
        <is>
          <t>Leases</t>
        </is>
      </c>
    </row>
    <row r="3">
      <c r="A3" s="4" t="inlineStr">
        <is>
          <t>Minimum number of renewal option | item</t>
        </is>
      </c>
      <c r="C3" s="5" t="n">
        <v>1</v>
      </c>
      <c r="E3" s="5" t="n">
        <v>1</v>
      </c>
    </row>
    <row r="4">
      <c r="A4" s="4" t="inlineStr">
        <is>
          <t>Lessee, Operating Lease, Existence of Option to Extend [true false]</t>
        </is>
      </c>
      <c r="E4" s="4" t="inlineStr">
        <is>
          <t>true</t>
        </is>
      </c>
    </row>
    <row r="5">
      <c r="A5" s="4" t="inlineStr">
        <is>
          <t>Lessee, Finance Lease, Existence of Option to Extend [true false]</t>
        </is>
      </c>
      <c r="E5" s="4" t="inlineStr">
        <is>
          <t>false</t>
        </is>
      </c>
    </row>
    <row r="6">
      <c r="A6" s="4" t="inlineStr">
        <is>
          <t>Lessee, Operating Lease, Existence of Option to Terminate [true false]</t>
        </is>
      </c>
      <c r="E6" s="4" t="inlineStr">
        <is>
          <t>true</t>
        </is>
      </c>
    </row>
    <row r="7">
      <c r="A7" s="4" t="inlineStr">
        <is>
          <t>Lessee, Finance Lease, Existence of Option to Terminate [true false]</t>
        </is>
      </c>
      <c r="E7" s="4" t="inlineStr">
        <is>
          <t>false</t>
        </is>
      </c>
    </row>
    <row r="8">
      <c r="A8" s="4" t="inlineStr">
        <is>
          <t>Finance lease - Right-of-use asset</t>
        </is>
      </c>
      <c r="C8" s="6" t="n">
        <v>12265</v>
      </c>
      <c r="E8" s="6" t="n">
        <v>12265</v>
      </c>
      <c r="G8" s="6" t="n">
        <v>12280</v>
      </c>
    </row>
    <row r="9">
      <c r="A9" s="4" t="inlineStr">
        <is>
          <t>Finance lease - Right-of-use asset, accumulated depreciation and amortization</t>
        </is>
      </c>
      <c r="C9" s="5" t="n">
        <v>6386</v>
      </c>
      <c r="E9" s="5" t="n">
        <v>6386</v>
      </c>
      <c r="G9" s="6" t="n">
        <v>5387</v>
      </c>
    </row>
    <row r="10">
      <c r="A10" s="3" t="inlineStr">
        <is>
          <t>Lease cost</t>
        </is>
      </c>
    </row>
    <row r="11">
      <c r="A11" s="4" t="inlineStr">
        <is>
          <t>Operating lease expense</t>
        </is>
      </c>
      <c r="C11" s="5" t="n">
        <v>822</v>
      </c>
      <c r="D11" s="6" t="n">
        <v>891</v>
      </c>
      <c r="E11" s="5" t="n">
        <v>1681</v>
      </c>
      <c r="F11" s="6" t="n">
        <v>1776</v>
      </c>
    </row>
    <row r="12">
      <c r="A12" s="3" t="inlineStr">
        <is>
          <t>Finance lease expense:</t>
        </is>
      </c>
    </row>
    <row r="13">
      <c r="A13" s="4" t="inlineStr">
        <is>
          <t>Depreciation and amortization of assets included in property and equipment, net</t>
        </is>
      </c>
      <c r="C13" s="5" t="n">
        <v>476</v>
      </c>
      <c r="D13" s="5" t="n">
        <v>517</v>
      </c>
      <c r="E13" s="5" t="n">
        <v>1014</v>
      </c>
      <c r="F13" s="5" t="n">
        <v>1041</v>
      </c>
    </row>
    <row r="14">
      <c r="A14" s="4" t="inlineStr">
        <is>
          <t>Interest on lease liabilities</t>
        </is>
      </c>
      <c r="C14" s="5" t="n">
        <v>18</v>
      </c>
      <c r="D14" s="5" t="n">
        <v>0</v>
      </c>
      <c r="E14" s="5" t="n">
        <v>18</v>
      </c>
      <c r="F14" s="5" t="n">
        <v>56</v>
      </c>
    </row>
    <row r="15">
      <c r="A15" s="4" t="inlineStr">
        <is>
          <t>Total finance lease expense</t>
        </is>
      </c>
      <c r="C15" s="5" t="n">
        <v>494</v>
      </c>
      <c r="D15" s="5" t="n">
        <v>517</v>
      </c>
      <c r="E15" s="5" t="n">
        <v>1032</v>
      </c>
      <c r="F15" s="5" t="n">
        <v>1097</v>
      </c>
    </row>
    <row r="16">
      <c r="A16" s="4" t="inlineStr">
        <is>
          <t>Interest on lease liabilities capitalized</t>
        </is>
      </c>
      <c r="C16" s="6" t="n">
        <v>0</v>
      </c>
      <c r="D16" s="6" t="n">
        <v>47</v>
      </c>
      <c r="E16" s="5" t="n">
        <v>24</v>
      </c>
      <c r="F16" s="5" t="n">
        <v>47</v>
      </c>
    </row>
    <row r="17">
      <c r="A17" s="3" t="inlineStr">
        <is>
          <t>Cash paid for amounts included in the measurement of lease liabilities:</t>
        </is>
      </c>
    </row>
    <row r="18">
      <c r="A18" s="4" t="inlineStr">
        <is>
          <t>Operating cash flows from operating leases</t>
        </is>
      </c>
      <c r="E18" s="5" t="n">
        <v>-1989</v>
      </c>
      <c r="F18" s="5" t="n">
        <v>-1987</v>
      </c>
    </row>
    <row r="19">
      <c r="A19" s="4" t="inlineStr">
        <is>
          <t>Operating cash flows from finance leases</t>
        </is>
      </c>
      <c r="E19" s="5" t="n">
        <v>-42</v>
      </c>
      <c r="F19" s="5" t="n">
        <v>-103</v>
      </c>
    </row>
    <row r="20">
      <c r="A20" s="4" t="inlineStr">
        <is>
          <t>Financing cash flows from finance leases</t>
        </is>
      </c>
      <c r="E20" s="5" t="n">
        <v>-1504</v>
      </c>
      <c r="F20" s="5" t="n">
        <v>-2275</v>
      </c>
    </row>
    <row r="21">
      <c r="A21" s="3" t="inlineStr">
        <is>
          <t>Right-of-use assets obtained in exchange for lease obligations, net of terminations:</t>
        </is>
      </c>
    </row>
    <row r="22">
      <c r="A22" s="4" t="inlineStr">
        <is>
          <t>Operating leases, right-of-use assets</t>
        </is>
      </c>
      <c r="B22" s="6" t="n">
        <v>16916</v>
      </c>
      <c r="E22" s="6" t="n">
        <v>0</v>
      </c>
      <c r="F22" s="6" t="n">
        <v>17112</v>
      </c>
    </row>
    <row r="23">
      <c r="A23" s="4" t="inlineStr">
        <is>
          <t>Operating leases, weighted average remaining lease term (in years)</t>
        </is>
      </c>
      <c r="C23" s="4" t="inlineStr">
        <is>
          <t>5 years 8 months 12 days</t>
        </is>
      </c>
      <c r="E23" s="4" t="inlineStr">
        <is>
          <t>5 years 8 months 12 days</t>
        </is>
      </c>
    </row>
    <row r="24">
      <c r="A24" s="4" t="inlineStr">
        <is>
          <t>Finance leases, weighted average remaining lease term (in years)</t>
        </is>
      </c>
      <c r="C24" s="4" t="inlineStr">
        <is>
          <t>9 months 18 days</t>
        </is>
      </c>
      <c r="E24" s="4" t="inlineStr">
        <is>
          <t>9 months 18 days</t>
        </is>
      </c>
    </row>
    <row r="25">
      <c r="A25" s="4" t="inlineStr">
        <is>
          <t>Operating leases, weighted average discount rate (as a percent)</t>
        </is>
      </c>
      <c r="C25" s="4" t="inlineStr">
        <is>
          <t>5.30%</t>
        </is>
      </c>
      <c r="E25" s="4" t="inlineStr">
        <is>
          <t>5.30%</t>
        </is>
      </c>
    </row>
    <row r="26">
      <c r="A26" s="4" t="inlineStr">
        <is>
          <t>Finance leases, weighted average discount rate (as a percent)</t>
        </is>
      </c>
      <c r="C26" s="4" t="inlineStr">
        <is>
          <t>3.20%</t>
        </is>
      </c>
      <c r="E26" s="4" t="inlineStr">
        <is>
          <t>3.20%</t>
        </is>
      </c>
    </row>
    <row r="27">
      <c r="A27" s="4" t="inlineStr">
        <is>
          <t>Minimum</t>
        </is>
      </c>
    </row>
    <row r="28">
      <c r="A28" s="3" t="inlineStr">
        <is>
          <t>Leases</t>
        </is>
      </c>
    </row>
    <row r="29">
      <c r="A29" s="4" t="inlineStr">
        <is>
          <t>Operating leases, remaining term of contract</t>
        </is>
      </c>
      <c r="E29" s="4" t="inlineStr">
        <is>
          <t>1 year</t>
        </is>
      </c>
    </row>
    <row r="30">
      <c r="A30" s="4" t="inlineStr">
        <is>
          <t>Finance leases, remaining term of contract</t>
        </is>
      </c>
      <c r="E30" s="4" t="inlineStr">
        <is>
          <t>5 months</t>
        </is>
      </c>
    </row>
    <row r="31">
      <c r="A31" s="4" t="inlineStr">
        <is>
          <t>Operating leases, renewal term</t>
        </is>
      </c>
      <c r="C31" s="4" t="inlineStr">
        <is>
          <t>1 year</t>
        </is>
      </c>
      <c r="E31" s="4" t="inlineStr">
        <is>
          <t>1 year</t>
        </is>
      </c>
    </row>
    <row r="32">
      <c r="A32" s="4" t="inlineStr">
        <is>
          <t>Maximum</t>
        </is>
      </c>
    </row>
    <row r="33">
      <c r="A33" s="3" t="inlineStr">
        <is>
          <t>Leases</t>
        </is>
      </c>
    </row>
    <row r="34">
      <c r="A34" s="4" t="inlineStr">
        <is>
          <t>Operating leases, remaining term of contract</t>
        </is>
      </c>
      <c r="E34" s="4" t="inlineStr">
        <is>
          <t>8 years</t>
        </is>
      </c>
    </row>
    <row r="35">
      <c r="A35" s="4" t="inlineStr">
        <is>
          <t>Finance leases, remaining term of contract</t>
        </is>
      </c>
      <c r="E35" s="4" t="inlineStr">
        <is>
          <t>1 year</t>
        </is>
      </c>
    </row>
    <row r="36">
      <c r="A36" s="4" t="inlineStr">
        <is>
          <t>Operating leases, renewal term</t>
        </is>
      </c>
      <c r="C36" s="4" t="inlineStr">
        <is>
          <t>10 years</t>
        </is>
      </c>
      <c r="E36"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Jun. 30, 2020</t>
        </is>
      </c>
      <c r="C1" s="2" t="inlineStr">
        <is>
          <t>Dec. 31, 2019</t>
        </is>
      </c>
    </row>
    <row r="2">
      <c r="A2" s="3" t="inlineStr">
        <is>
          <t>Operating Leases</t>
        </is>
      </c>
    </row>
    <row r="3">
      <c r="A3" s="4" t="inlineStr">
        <is>
          <t>July 1, 2020-December 31, 2020</t>
        </is>
      </c>
      <c r="B3" s="6" t="n">
        <v>1576</v>
      </c>
    </row>
    <row r="4">
      <c r="A4" s="4" t="inlineStr">
        <is>
          <t>January 1, 2021-December 31, 2021</t>
        </is>
      </c>
      <c r="B4" s="5" t="n">
        <v>3695</v>
      </c>
    </row>
    <row r="5">
      <c r="A5" s="4" t="inlineStr">
        <is>
          <t>January 1, 2022-December 31, 2022</t>
        </is>
      </c>
      <c r="B5" s="5" t="n">
        <v>3692</v>
      </c>
    </row>
    <row r="6">
      <c r="A6" s="4" t="inlineStr">
        <is>
          <t>January 1, 2023-December 31, 2023</t>
        </is>
      </c>
      <c r="B6" s="5" t="n">
        <v>3645</v>
      </c>
    </row>
    <row r="7">
      <c r="A7" s="4" t="inlineStr">
        <is>
          <t>January 1, 2024-December 31, 2024</t>
        </is>
      </c>
      <c r="B7" s="5" t="n">
        <v>3655</v>
      </c>
    </row>
    <row r="8">
      <c r="A8" s="4" t="inlineStr">
        <is>
          <t>January 1, 2025-December 31, 2025</t>
        </is>
      </c>
      <c r="B8" s="5" t="n">
        <v>3707</v>
      </c>
    </row>
    <row r="9">
      <c r="A9" s="4" t="inlineStr">
        <is>
          <t>Thereafter</t>
        </is>
      </c>
      <c r="B9" s="5" t="n">
        <v>1528</v>
      </c>
    </row>
    <row r="10">
      <c r="A10" s="4" t="inlineStr">
        <is>
          <t>Total future minimum lease payments</t>
        </is>
      </c>
      <c r="B10" s="5" t="n">
        <v>21498</v>
      </c>
    </row>
    <row r="11">
      <c r="A11" s="4" t="inlineStr">
        <is>
          <t>Less: Imputed interest</t>
        </is>
      </c>
      <c r="B11" s="5" t="n">
        <v>-2968</v>
      </c>
    </row>
    <row r="12">
      <c r="A12" s="4" t="inlineStr">
        <is>
          <t>Total</t>
        </is>
      </c>
      <c r="B12" s="5" t="n">
        <v>18530</v>
      </c>
    </row>
    <row r="13">
      <c r="A13" s="4" t="inlineStr">
        <is>
          <t>Current portion of operating leases</t>
        </is>
      </c>
      <c r="B13" s="5" t="n">
        <v>2597</v>
      </c>
      <c r="C13" s="6" t="n">
        <v>2695</v>
      </c>
    </row>
    <row r="14">
      <c r="A14" s="4" t="inlineStr">
        <is>
          <t>Long-term portion of operating leases</t>
        </is>
      </c>
      <c r="B14" s="5" t="n">
        <v>15933</v>
      </c>
      <c r="C14" s="5" t="n">
        <v>17357</v>
      </c>
    </row>
    <row r="15">
      <c r="A15" s="3" t="inlineStr">
        <is>
          <t>Finance Leases</t>
        </is>
      </c>
    </row>
    <row r="16">
      <c r="A16" s="4" t="inlineStr">
        <is>
          <t>July 1, 2020-December 31, 2020</t>
        </is>
      </c>
      <c r="B16" s="5" t="n">
        <v>1238</v>
      </c>
    </row>
    <row r="17">
      <c r="A17" s="4" t="inlineStr">
        <is>
          <t>January 1, 2021-December 31, 2021</t>
        </is>
      </c>
      <c r="B17" s="5" t="n">
        <v>574</v>
      </c>
    </row>
    <row r="18">
      <c r="A18" s="4" t="inlineStr">
        <is>
          <t>January 1, 2022-December 31, 2022</t>
        </is>
      </c>
      <c r="B18" s="5" t="n">
        <v>0</v>
      </c>
    </row>
    <row r="19">
      <c r="A19" s="4" t="inlineStr">
        <is>
          <t>January 1, 2023-December 31, 2023</t>
        </is>
      </c>
      <c r="B19" s="5" t="n">
        <v>0</v>
      </c>
    </row>
    <row r="20">
      <c r="A20" s="4" t="inlineStr">
        <is>
          <t>January 1, 2024-December 31, 2024</t>
        </is>
      </c>
      <c r="B20" s="5" t="n">
        <v>0</v>
      </c>
    </row>
    <row r="21">
      <c r="A21" s="4" t="inlineStr">
        <is>
          <t>January 1, 2025-December 31, 2025</t>
        </is>
      </c>
      <c r="B21" s="5" t="n">
        <v>0</v>
      </c>
    </row>
    <row r="22">
      <c r="A22" s="4" t="inlineStr">
        <is>
          <t>Thereafter</t>
        </is>
      </c>
      <c r="B22" s="5" t="n">
        <v>0</v>
      </c>
    </row>
    <row r="23">
      <c r="A23" s="4" t="inlineStr">
        <is>
          <t>Total future minimum lease payments</t>
        </is>
      </c>
      <c r="B23" s="5" t="n">
        <v>1812</v>
      </c>
    </row>
    <row r="24">
      <c r="A24" s="4" t="inlineStr">
        <is>
          <t>Less: Imputed interest</t>
        </is>
      </c>
      <c r="B24" s="5" t="n">
        <v>-22</v>
      </c>
    </row>
    <row r="25">
      <c r="A25" s="4" t="inlineStr">
        <is>
          <t>Total</t>
        </is>
      </c>
      <c r="B25" s="5" t="n">
        <v>1790</v>
      </c>
    </row>
    <row r="26">
      <c r="A26" s="4" t="inlineStr">
        <is>
          <t>Current portion of finance leases</t>
        </is>
      </c>
      <c r="B26" s="5" t="n">
        <v>1790</v>
      </c>
      <c r="C26" s="5" t="n">
        <v>2721</v>
      </c>
    </row>
    <row r="27">
      <c r="A27" s="4" t="inlineStr">
        <is>
          <t>Long-term portion of finance leases</t>
        </is>
      </c>
      <c r="B27" s="6" t="n">
        <v>0</v>
      </c>
      <c r="C27" s="6" t="n">
        <v>5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Jun. 30, 2020</t>
        </is>
      </c>
      <c r="C1" s="2" t="inlineStr">
        <is>
          <t>Dec. 31, 2019</t>
        </is>
      </c>
    </row>
    <row r="2">
      <c r="A2" s="3" t="inlineStr">
        <is>
          <t>Notes payable</t>
        </is>
      </c>
    </row>
    <row r="3">
      <c r="A3" s="4" t="inlineStr">
        <is>
          <t>July 1, 2020-December 31, 2020</t>
        </is>
      </c>
      <c r="B3" s="6" t="n">
        <v>617</v>
      </c>
    </row>
    <row r="4">
      <c r="A4" s="4" t="inlineStr">
        <is>
          <t>January 1, 2021-December 31, 2021</t>
        </is>
      </c>
      <c r="B4" s="5" t="n">
        <v>95</v>
      </c>
    </row>
    <row r="5">
      <c r="A5" s="4" t="inlineStr">
        <is>
          <t>Total future minimum payments</t>
        </is>
      </c>
      <c r="B5" s="5" t="n">
        <v>712</v>
      </c>
    </row>
    <row r="6">
      <c r="A6" s="4" t="inlineStr">
        <is>
          <t>Less: Imputed interest</t>
        </is>
      </c>
      <c r="B6" s="5" t="n">
        <v>-5</v>
      </c>
    </row>
    <row r="7">
      <c r="A7" s="4" t="inlineStr">
        <is>
          <t>Total current portion of notes payable</t>
        </is>
      </c>
      <c r="B7" s="6" t="n">
        <v>707</v>
      </c>
      <c r="C7" s="6" t="n">
        <v>15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 (Details) - Recurring basis - USD ($) $ in Thousands</t>
        </is>
      </c>
      <c r="B1" s="2" t="inlineStr">
        <is>
          <t>Jun. 30, 2020</t>
        </is>
      </c>
      <c r="C1" s="2" t="inlineStr">
        <is>
          <t>Dec. 31, 2019</t>
        </is>
      </c>
    </row>
    <row r="2">
      <c r="A2" s="3" t="inlineStr">
        <is>
          <t>Assets:</t>
        </is>
      </c>
    </row>
    <row r="3">
      <c r="A3" s="4" t="inlineStr">
        <is>
          <t>Money market accounts</t>
        </is>
      </c>
      <c r="B3" s="6" t="n">
        <v>136741</v>
      </c>
      <c r="C3" s="6" t="n">
        <v>34340</v>
      </c>
    </row>
    <row r="4">
      <c r="A4" s="4" t="inlineStr">
        <is>
          <t>Marketable securities</t>
        </is>
      </c>
      <c r="B4" s="5" t="n">
        <v>20100</v>
      </c>
      <c r="C4" s="5" t="n">
        <v>40214</v>
      </c>
    </row>
    <row r="5">
      <c r="A5" s="4" t="inlineStr">
        <is>
          <t>Total assets</t>
        </is>
      </c>
      <c r="B5" s="5" t="n">
        <v>156841</v>
      </c>
      <c r="C5" s="5" t="n">
        <v>74554</v>
      </c>
    </row>
    <row r="6">
      <c r="A6" s="4" t="inlineStr">
        <is>
          <t>Level 1</t>
        </is>
      </c>
    </row>
    <row r="7">
      <c r="A7" s="3" t="inlineStr">
        <is>
          <t>Assets:</t>
        </is>
      </c>
    </row>
    <row r="8">
      <c r="A8" s="4" t="inlineStr">
        <is>
          <t>Money market accounts</t>
        </is>
      </c>
      <c r="B8" s="5" t="n">
        <v>136741</v>
      </c>
      <c r="C8" s="5" t="n">
        <v>32843</v>
      </c>
    </row>
    <row r="9">
      <c r="A9" s="4" t="inlineStr">
        <is>
          <t>Marketable securities</t>
        </is>
      </c>
      <c r="B9" s="5" t="n">
        <v>2013</v>
      </c>
      <c r="C9" s="5" t="n">
        <v>6262</v>
      </c>
    </row>
    <row r="10">
      <c r="A10" s="4" t="inlineStr">
        <is>
          <t>Total assets</t>
        </is>
      </c>
      <c r="B10" s="5" t="n">
        <v>138754</v>
      </c>
      <c r="C10" s="5" t="n">
        <v>39105</v>
      </c>
    </row>
    <row r="11">
      <c r="A11" s="4" t="inlineStr">
        <is>
          <t>Level 2</t>
        </is>
      </c>
    </row>
    <row r="12">
      <c r="A12" s="3" t="inlineStr">
        <is>
          <t>Assets:</t>
        </is>
      </c>
    </row>
    <row r="13">
      <c r="A13" s="4" t="inlineStr">
        <is>
          <t>Money market accounts</t>
        </is>
      </c>
      <c r="B13" s="5" t="n">
        <v>0</v>
      </c>
      <c r="C13" s="5" t="n">
        <v>1497</v>
      </c>
    </row>
    <row r="14">
      <c r="A14" s="4" t="inlineStr">
        <is>
          <t>Marketable securities</t>
        </is>
      </c>
      <c r="B14" s="5" t="n">
        <v>18087</v>
      </c>
      <c r="C14" s="5" t="n">
        <v>33952</v>
      </c>
    </row>
    <row r="15">
      <c r="A15" s="4" t="inlineStr">
        <is>
          <t>Total assets</t>
        </is>
      </c>
      <c r="B15" s="5" t="n">
        <v>18087</v>
      </c>
      <c r="C15" s="5" t="n">
        <v>35449</v>
      </c>
    </row>
    <row r="16">
      <c r="A16" s="4" t="inlineStr">
        <is>
          <t>Level 3</t>
        </is>
      </c>
    </row>
    <row r="17">
      <c r="A17" s="3" t="inlineStr">
        <is>
          <t>Assets:</t>
        </is>
      </c>
    </row>
    <row r="18">
      <c r="A18" s="4" t="inlineStr">
        <is>
          <t>Money market accounts</t>
        </is>
      </c>
      <c r="B18" s="5" t="n">
        <v>0</v>
      </c>
      <c r="C18" s="5" t="n">
        <v>0</v>
      </c>
    </row>
    <row r="19">
      <c r="A19" s="4" t="inlineStr">
        <is>
          <t>Marketable securities</t>
        </is>
      </c>
      <c r="B19" s="5" t="n">
        <v>0</v>
      </c>
      <c r="C19" s="5" t="n">
        <v>0</v>
      </c>
    </row>
    <row r="20">
      <c r="A20" s="4" t="inlineStr">
        <is>
          <t>Total assets</t>
        </is>
      </c>
      <c r="B20" s="6" t="n">
        <v>0</v>
      </c>
      <c r="C2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Income tax (expense) benefit</t>
        </is>
      </c>
      <c r="B4" s="6" t="n">
        <v>-71</v>
      </c>
      <c r="C4" s="6" t="n">
        <v>81</v>
      </c>
      <c r="D4" s="6" t="n">
        <v>-116</v>
      </c>
      <c r="E4" s="6" t="n">
        <v>-111</v>
      </c>
    </row>
    <row r="5">
      <c r="A5" s="4" t="inlineStr">
        <is>
          <t>Effective tax rate (as a percent)</t>
        </is>
      </c>
      <c r="B5" s="4" t="inlineStr">
        <is>
          <t>(1.20%)</t>
        </is>
      </c>
      <c r="C5" s="4" t="inlineStr">
        <is>
          <t>54.70%</t>
        </is>
      </c>
      <c r="D5" s="4" t="inlineStr">
        <is>
          <t>(1.10%)</t>
        </is>
      </c>
      <c r="E5" s="4" t="inlineStr">
        <is>
          <t>(2.3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26" customWidth="1" min="6" max="6"/>
    <col width="13" customWidth="1" min="7" max="7"/>
  </cols>
  <sheetData>
    <row r="1">
      <c r="A1" s="1" t="inlineStr">
        <is>
          <t>Condensed Consolidated Statements of Stockholders' Equity - USD ($) shares in Thousands, $ in Thousands</t>
        </is>
      </c>
      <c r="B1" s="2" t="inlineStr">
        <is>
          <t>Common Stock</t>
        </is>
      </c>
      <c r="C1" s="2" t="inlineStr">
        <is>
          <t>Additional Paid-in Capital</t>
        </is>
      </c>
      <c r="D1" s="2" t="inlineStr">
        <is>
          <t>Accumulated Deficit</t>
        </is>
      </c>
      <c r="E1" s="2" t="inlineStr">
        <is>
          <t>Accumulated Other Comprehensive Loss</t>
        </is>
      </c>
      <c r="F1" s="2" t="inlineStr">
        <is>
          <t>Non-controlling Interests</t>
        </is>
      </c>
      <c r="G1" s="2" t="inlineStr">
        <is>
          <t>Total</t>
        </is>
      </c>
    </row>
    <row r="2">
      <c r="A2" s="4" t="inlineStr">
        <is>
          <t>Balance at Dec. 31, 2018</t>
        </is>
      </c>
      <c r="B2" s="6" t="n">
        <v>4</v>
      </c>
      <c r="C2" s="6" t="n">
        <v>259132</v>
      </c>
      <c r="D2" s="6" t="n">
        <v>-129930</v>
      </c>
      <c r="E2" s="6" t="n">
        <v>-1295</v>
      </c>
      <c r="F2" s="6" t="n">
        <v>2211</v>
      </c>
      <c r="G2" s="6" t="n">
        <v>130122</v>
      </c>
    </row>
    <row r="3">
      <c r="A3" s="4" t="inlineStr">
        <is>
          <t>Balance (in shares) at Dec. 31, 2018</t>
        </is>
      </c>
      <c r="B3" s="5" t="n">
        <v>42669</v>
      </c>
    </row>
    <row r="4">
      <c r="A4" s="4" t="inlineStr">
        <is>
          <t>Issuance of common stock under stock incentive plans</t>
        </is>
      </c>
      <c r="C4" s="5" t="n">
        <v>6</v>
      </c>
      <c r="G4" s="5" t="n">
        <v>6</v>
      </c>
    </row>
    <row r="5">
      <c r="A5" s="4" t="inlineStr">
        <is>
          <t>Issuance of common stock under stock incentive plans (in shares)</t>
        </is>
      </c>
      <c r="B5" s="5" t="n">
        <v>1310</v>
      </c>
    </row>
    <row r="6">
      <c r="A6" s="4" t="inlineStr">
        <is>
          <t>Shares withheld for taxes</t>
        </is>
      </c>
      <c r="C6" s="5" t="n">
        <v>-32907</v>
      </c>
      <c r="G6" s="5" t="n">
        <v>-32907</v>
      </c>
    </row>
    <row r="7">
      <c r="A7" s="4" t="inlineStr">
        <is>
          <t>Stock-based compensation expense</t>
        </is>
      </c>
      <c r="C7" s="5" t="n">
        <v>2574</v>
      </c>
      <c r="G7" s="5" t="n">
        <v>2574</v>
      </c>
    </row>
    <row r="8">
      <c r="A8" s="4" t="inlineStr">
        <is>
          <t>Net (loss) income</t>
        </is>
      </c>
      <c r="D8" s="5" t="n">
        <v>-5153</v>
      </c>
      <c r="F8" s="5" t="n">
        <v>-86</v>
      </c>
      <c r="G8" s="5" t="n">
        <v>-5239</v>
      </c>
    </row>
    <row r="9">
      <c r="A9" s="4" t="inlineStr">
        <is>
          <t>Other comprehensive (loss) income</t>
        </is>
      </c>
      <c r="E9" s="5" t="n">
        <v>-22</v>
      </c>
      <c r="F9" s="5" t="n">
        <v>4</v>
      </c>
      <c r="G9" s="5" t="n">
        <v>-18</v>
      </c>
    </row>
    <row r="10">
      <c r="A10" s="4" t="inlineStr">
        <is>
          <t>Balance at Mar. 31, 2019</t>
        </is>
      </c>
      <c r="B10" s="6" t="n">
        <v>4</v>
      </c>
      <c r="C10" s="5" t="n">
        <v>228805</v>
      </c>
      <c r="D10" s="5" t="n">
        <v>-135083</v>
      </c>
      <c r="E10" s="5" t="n">
        <v>-1317</v>
      </c>
      <c r="F10" s="5" t="n">
        <v>2129</v>
      </c>
      <c r="G10" s="5" t="n">
        <v>94538</v>
      </c>
    </row>
    <row r="11">
      <c r="A11" s="4" t="inlineStr">
        <is>
          <t>Balance (in shares) at Mar. 31, 2019</t>
        </is>
      </c>
      <c r="B11" s="5" t="n">
        <v>43979</v>
      </c>
    </row>
    <row r="12">
      <c r="A12" s="4" t="inlineStr">
        <is>
          <t>Balance at Dec. 31, 2018</t>
        </is>
      </c>
      <c r="B12" s="6" t="n">
        <v>4</v>
      </c>
      <c r="C12" s="5" t="n">
        <v>259132</v>
      </c>
      <c r="D12" s="5" t="n">
        <v>-129930</v>
      </c>
      <c r="E12" s="5" t="n">
        <v>-1295</v>
      </c>
      <c r="F12" s="5" t="n">
        <v>2211</v>
      </c>
      <c r="G12" s="5" t="n">
        <v>130122</v>
      </c>
    </row>
    <row r="13">
      <c r="A13" s="4" t="inlineStr">
        <is>
          <t>Balance (in shares) at Dec. 31, 2018</t>
        </is>
      </c>
      <c r="B13" s="5" t="n">
        <v>42669</v>
      </c>
    </row>
    <row r="14">
      <c r="A14" s="4" t="inlineStr">
        <is>
          <t>Net (loss) income</t>
        </is>
      </c>
      <c r="G14" s="5" t="n">
        <v>-5010</v>
      </c>
    </row>
    <row r="15">
      <c r="A15" s="4" t="inlineStr">
        <is>
          <t>Balance at Jun. 30, 2019</t>
        </is>
      </c>
      <c r="B15" s="6" t="n">
        <v>4</v>
      </c>
      <c r="C15" s="5" t="n">
        <v>230391</v>
      </c>
      <c r="D15" s="5" t="n">
        <v>-134867</v>
      </c>
      <c r="E15" s="5" t="n">
        <v>-1212</v>
      </c>
      <c r="F15" s="5" t="n">
        <v>1133</v>
      </c>
      <c r="G15" s="5" t="n">
        <v>95449</v>
      </c>
    </row>
    <row r="16">
      <c r="A16" s="4" t="inlineStr">
        <is>
          <t>Balance (in shares) at Jun. 30, 2019</t>
        </is>
      </c>
      <c r="B16" s="5" t="n">
        <v>44107</v>
      </c>
    </row>
    <row r="17">
      <c r="A17" s="4" t="inlineStr">
        <is>
          <t>Balance at Mar. 31, 2019</t>
        </is>
      </c>
      <c r="B17" s="6" t="n">
        <v>4</v>
      </c>
      <c r="C17" s="5" t="n">
        <v>228805</v>
      </c>
      <c r="D17" s="5" t="n">
        <v>-135083</v>
      </c>
      <c r="E17" s="5" t="n">
        <v>-1317</v>
      </c>
      <c r="F17" s="5" t="n">
        <v>2129</v>
      </c>
      <c r="G17" s="5" t="n">
        <v>94538</v>
      </c>
    </row>
    <row r="18">
      <c r="A18" s="4" t="inlineStr">
        <is>
          <t>Balance (in shares) at Mar. 31, 2019</t>
        </is>
      </c>
      <c r="B18" s="5" t="n">
        <v>43979</v>
      </c>
    </row>
    <row r="19">
      <c r="A19" s="4" t="inlineStr">
        <is>
          <t>Issuance of common stock under stock incentive plans</t>
        </is>
      </c>
      <c r="C19" s="5" t="n">
        <v>74</v>
      </c>
      <c r="G19" s="5" t="n">
        <v>74</v>
      </c>
    </row>
    <row r="20">
      <c r="A20" s="4" t="inlineStr">
        <is>
          <t>Issuance of common stock under stock incentive plans (in shares)</t>
        </is>
      </c>
      <c r="B20" s="5" t="n">
        <v>128</v>
      </c>
    </row>
    <row r="21">
      <c r="A21" s="4" t="inlineStr">
        <is>
          <t>Shares withheld for taxes</t>
        </is>
      </c>
      <c r="C21" s="5" t="n">
        <v>-759</v>
      </c>
      <c r="G21" s="5" t="n">
        <v>-759</v>
      </c>
    </row>
    <row r="22">
      <c r="A22" s="4" t="inlineStr">
        <is>
          <t>Stock-based compensation expense</t>
        </is>
      </c>
      <c r="C22" s="5" t="n">
        <v>2271</v>
      </c>
      <c r="G22" s="5" t="n">
        <v>2271</v>
      </c>
    </row>
    <row r="23">
      <c r="A23" s="4" t="inlineStr">
        <is>
          <t>Non-controlling interest distributions</t>
        </is>
      </c>
      <c r="F23" s="5" t="n">
        <v>-1003</v>
      </c>
      <c r="G23" s="5" t="n">
        <v>-1003</v>
      </c>
    </row>
    <row r="24">
      <c r="A24" s="4" t="inlineStr">
        <is>
          <t>Net (loss) income</t>
        </is>
      </c>
      <c r="D24" s="5" t="n">
        <v>216</v>
      </c>
      <c r="F24" s="5" t="n">
        <v>13</v>
      </c>
      <c r="G24" s="5" t="n">
        <v>229</v>
      </c>
    </row>
    <row r="25">
      <c r="A25" s="4" t="inlineStr">
        <is>
          <t>Other comprehensive (loss) income</t>
        </is>
      </c>
      <c r="E25" s="5" t="n">
        <v>105</v>
      </c>
      <c r="F25" s="5" t="n">
        <v>-6</v>
      </c>
      <c r="G25" s="5" t="n">
        <v>99</v>
      </c>
    </row>
    <row r="26">
      <c r="A26" s="4" t="inlineStr">
        <is>
          <t>Balance at Jun. 30, 2019</t>
        </is>
      </c>
      <c r="B26" s="6" t="n">
        <v>4</v>
      </c>
      <c r="C26" s="5" t="n">
        <v>230391</v>
      </c>
      <c r="D26" s="5" t="n">
        <v>-134867</v>
      </c>
      <c r="E26" s="5" t="n">
        <v>-1212</v>
      </c>
      <c r="F26" s="5" t="n">
        <v>1133</v>
      </c>
      <c r="G26" s="5" t="n">
        <v>95449</v>
      </c>
    </row>
    <row r="27">
      <c r="A27" s="4" t="inlineStr">
        <is>
          <t>Balance (in shares) at Jun. 30, 2019</t>
        </is>
      </c>
      <c r="B27" s="5" t="n">
        <v>44107</v>
      </c>
    </row>
    <row r="28">
      <c r="A28" s="4" t="inlineStr">
        <is>
          <t>Balance at Dec. 31, 2019</t>
        </is>
      </c>
      <c r="B28" s="6" t="n">
        <v>4</v>
      </c>
      <c r="C28" s="5" t="n">
        <v>234638</v>
      </c>
      <c r="D28" s="5" t="n">
        <v>-140973</v>
      </c>
      <c r="E28" s="5" t="n">
        <v>-1426</v>
      </c>
      <c r="F28" s="5" t="n">
        <v>1238</v>
      </c>
      <c r="G28" s="6" t="n">
        <v>93481</v>
      </c>
    </row>
    <row r="29">
      <c r="A29" s="4" t="inlineStr">
        <is>
          <t>Balance (in shares) at Dec. 31, 2019</t>
        </is>
      </c>
      <c r="B29" s="5" t="n">
        <v>44224</v>
      </c>
      <c r="G29" s="5" t="n">
        <v>44224</v>
      </c>
    </row>
    <row r="30">
      <c r="A30" s="4" t="inlineStr">
        <is>
          <t>Issuance of common stock under stock incentive plans</t>
        </is>
      </c>
      <c r="C30" s="5" t="n">
        <v>185</v>
      </c>
      <c r="G30" s="6" t="n">
        <v>185</v>
      </c>
    </row>
    <row r="31">
      <c r="A31" s="4" t="inlineStr">
        <is>
          <t>Issuance of common stock under stock incentive plans (in shares)</t>
        </is>
      </c>
      <c r="B31" s="5" t="n">
        <v>90</v>
      </c>
    </row>
    <row r="32">
      <c r="A32" s="4" t="inlineStr">
        <is>
          <t>Shares withheld for taxes</t>
        </is>
      </c>
      <c r="C32" s="5" t="n">
        <v>-461</v>
      </c>
      <c r="G32" s="5" t="n">
        <v>-461</v>
      </c>
    </row>
    <row r="33">
      <c r="A33" s="4" t="inlineStr">
        <is>
          <t>Stock-based compensation expense</t>
        </is>
      </c>
      <c r="C33" s="5" t="n">
        <v>1686</v>
      </c>
      <c r="G33" s="5" t="n">
        <v>1686</v>
      </c>
    </row>
    <row r="34">
      <c r="A34" s="4" t="inlineStr">
        <is>
          <t>Non-controlling interest distributions</t>
        </is>
      </c>
      <c r="F34" s="5" t="n">
        <v>-262</v>
      </c>
      <c r="G34" s="5" t="n">
        <v>-262</v>
      </c>
    </row>
    <row r="35">
      <c r="A35" s="4" t="inlineStr">
        <is>
          <t>Net (loss) income</t>
        </is>
      </c>
      <c r="D35" s="5" t="n">
        <v>-4633</v>
      </c>
      <c r="F35" s="5" t="n">
        <v>-92</v>
      </c>
      <c r="G35" s="5" t="n">
        <v>-4725</v>
      </c>
    </row>
    <row r="36">
      <c r="A36" s="4" t="inlineStr">
        <is>
          <t>Other comprehensive (loss) income</t>
        </is>
      </c>
      <c r="E36" s="5" t="n">
        <v>-1019</v>
      </c>
      <c r="F36" s="5" t="n">
        <v>68</v>
      </c>
      <c r="G36" s="5" t="n">
        <v>-951</v>
      </c>
    </row>
    <row r="37">
      <c r="A37" s="4" t="inlineStr">
        <is>
          <t>Balance at Mar. 31, 2020</t>
        </is>
      </c>
      <c r="B37" s="6" t="n">
        <v>4</v>
      </c>
      <c r="C37" s="5" t="n">
        <v>236048</v>
      </c>
      <c r="D37" s="5" t="n">
        <v>-145606</v>
      </c>
      <c r="E37" s="5" t="n">
        <v>-2445</v>
      </c>
      <c r="F37" s="5" t="n">
        <v>952</v>
      </c>
      <c r="G37" s="5" t="n">
        <v>88953</v>
      </c>
    </row>
    <row r="38">
      <c r="A38" s="4" t="inlineStr">
        <is>
          <t>Balance (in shares) at Mar. 31, 2020</t>
        </is>
      </c>
      <c r="B38" s="5" t="n">
        <v>44314</v>
      </c>
    </row>
    <row r="39">
      <c r="A39" s="4" t="inlineStr">
        <is>
          <t>Balance at Dec. 31, 2019</t>
        </is>
      </c>
      <c r="B39" s="6" t="n">
        <v>4</v>
      </c>
      <c r="C39" s="5" t="n">
        <v>234638</v>
      </c>
      <c r="D39" s="5" t="n">
        <v>-140973</v>
      </c>
      <c r="E39" s="5" t="n">
        <v>-1426</v>
      </c>
      <c r="F39" s="5" t="n">
        <v>1238</v>
      </c>
      <c r="G39" s="6" t="n">
        <v>93481</v>
      </c>
    </row>
    <row r="40">
      <c r="A40" s="4" t="inlineStr">
        <is>
          <t>Balance (in shares) at Dec. 31, 2019</t>
        </is>
      </c>
      <c r="B40" s="5" t="n">
        <v>44224</v>
      </c>
      <c r="G40" s="5" t="n">
        <v>44224</v>
      </c>
    </row>
    <row r="41">
      <c r="A41" s="4" t="inlineStr">
        <is>
          <t>Net (loss) income</t>
        </is>
      </c>
      <c r="G41" s="6" t="n">
        <v>-10954</v>
      </c>
    </row>
    <row r="42">
      <c r="A42" s="4" t="inlineStr">
        <is>
          <t>Balance at Jun. 30, 2020</t>
        </is>
      </c>
      <c r="B42" s="6" t="n">
        <v>4</v>
      </c>
      <c r="C42" s="5" t="n">
        <v>237985</v>
      </c>
      <c r="D42" s="5" t="n">
        <v>-151446</v>
      </c>
      <c r="E42" s="5" t="n">
        <v>-2448</v>
      </c>
      <c r="F42" s="5" t="n">
        <v>586</v>
      </c>
      <c r="G42" s="6" t="n">
        <v>84681</v>
      </c>
    </row>
    <row r="43">
      <c r="A43" s="4" t="inlineStr">
        <is>
          <t>Balance (in shares) at Jun. 30, 2020</t>
        </is>
      </c>
      <c r="B43" s="5" t="n">
        <v>44465</v>
      </c>
      <c r="G43" s="5" t="n">
        <v>44465</v>
      </c>
    </row>
    <row r="44">
      <c r="A44" s="4" t="inlineStr">
        <is>
          <t>Balance at Mar. 31, 2020</t>
        </is>
      </c>
      <c r="B44" s="6" t="n">
        <v>4</v>
      </c>
      <c r="C44" s="5" t="n">
        <v>236048</v>
      </c>
      <c r="D44" s="5" t="n">
        <v>-145606</v>
      </c>
      <c r="E44" s="5" t="n">
        <v>-2445</v>
      </c>
      <c r="F44" s="5" t="n">
        <v>952</v>
      </c>
      <c r="G44" s="6" t="n">
        <v>88953</v>
      </c>
    </row>
    <row r="45">
      <c r="A45" s="4" t="inlineStr">
        <is>
          <t>Balance (in shares) at Mar. 31, 2020</t>
        </is>
      </c>
      <c r="B45" s="5" t="n">
        <v>44314</v>
      </c>
    </row>
    <row r="46">
      <c r="A46" s="4" t="inlineStr">
        <is>
          <t>Issuance of common stock under stock incentive plans</t>
        </is>
      </c>
      <c r="C46" s="5" t="n">
        <v>262</v>
      </c>
      <c r="G46" s="5" t="n">
        <v>262</v>
      </c>
    </row>
    <row r="47">
      <c r="A47" s="4" t="inlineStr">
        <is>
          <t>Issuance of common stock under stock incentive plans (in shares)</t>
        </is>
      </c>
      <c r="B47" s="5" t="n">
        <v>151</v>
      </c>
    </row>
    <row r="48">
      <c r="A48" s="4" t="inlineStr">
        <is>
          <t>Shares withheld for taxes</t>
        </is>
      </c>
      <c r="C48" s="5" t="n">
        <v>-472</v>
      </c>
      <c r="G48" s="5" t="n">
        <v>-472</v>
      </c>
    </row>
    <row r="49">
      <c r="A49" s="4" t="inlineStr">
        <is>
          <t>Stock-based compensation expense</t>
        </is>
      </c>
      <c r="C49" s="5" t="n">
        <v>2147</v>
      </c>
      <c r="G49" s="5" t="n">
        <v>2147</v>
      </c>
    </row>
    <row r="50">
      <c r="A50" s="4" t="inlineStr">
        <is>
          <t>Net (loss) income</t>
        </is>
      </c>
      <c r="D50" s="5" t="n">
        <v>-5840</v>
      </c>
      <c r="F50" s="5" t="n">
        <v>-389</v>
      </c>
      <c r="G50" s="5" t="n">
        <v>-6229</v>
      </c>
    </row>
    <row r="51">
      <c r="A51" s="4" t="inlineStr">
        <is>
          <t>Other comprehensive (loss) income</t>
        </is>
      </c>
      <c r="E51" s="5" t="n">
        <v>-3</v>
      </c>
      <c r="F51" s="5" t="n">
        <v>23</v>
      </c>
      <c r="G51" s="5" t="n">
        <v>20</v>
      </c>
    </row>
    <row r="52">
      <c r="A52" s="4" t="inlineStr">
        <is>
          <t>Balance at Jun. 30, 2020</t>
        </is>
      </c>
      <c r="B52" s="6" t="n">
        <v>4</v>
      </c>
      <c r="C52" s="6" t="n">
        <v>237985</v>
      </c>
      <c r="D52" s="6" t="n">
        <v>-151446</v>
      </c>
      <c r="E52" s="6" t="n">
        <v>-2448</v>
      </c>
      <c r="F52" s="6" t="n">
        <v>586</v>
      </c>
      <c r="G52" s="6" t="n">
        <v>84681</v>
      </c>
    </row>
    <row r="53">
      <c r="A53" s="4" t="inlineStr">
        <is>
          <t>Balance (in shares) at Jun. 30, 2020</t>
        </is>
      </c>
      <c r="B53" s="5" t="n">
        <v>44465</v>
      </c>
      <c r="G53" s="5" t="n">
        <v>444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tters of credit (Details) - Letters of Credit $ in Thousands</t>
        </is>
      </c>
      <c r="B1" s="2" t="inlineStr">
        <is>
          <t>6 Months Ended</t>
        </is>
      </c>
    </row>
    <row r="2">
      <c r="B2" s="2" t="inlineStr">
        <is>
          <t>Jun. 30, 2020USD ($)</t>
        </is>
      </c>
    </row>
    <row r="3">
      <c r="A3" s="3" t="inlineStr">
        <is>
          <t>Letters of credit</t>
        </is>
      </c>
    </row>
    <row r="4">
      <c r="A4" s="4" t="inlineStr">
        <is>
          <t>Current issued borrowing capacity</t>
        </is>
      </c>
      <c r="B4" s="6" t="n">
        <v>13374</v>
      </c>
    </row>
    <row r="5">
      <c r="A5" s="4" t="inlineStr">
        <is>
          <t>Term period of letters of credit agreements</t>
        </is>
      </c>
      <c r="B5" s="4" t="inlineStr">
        <is>
          <t>1 year</t>
        </is>
      </c>
    </row>
    <row r="6">
      <c r="A6" s="4" t="inlineStr">
        <is>
          <t>Outstanding balance</t>
        </is>
      </c>
      <c r="B6"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Legal proceedings (Details) $ in Thousands</t>
        </is>
      </c>
      <c r="B1" s="2" t="inlineStr">
        <is>
          <t>Jun. 30, 2020USD ($)</t>
        </is>
      </c>
    </row>
    <row r="2">
      <c r="A2" s="4" t="inlineStr">
        <is>
          <t>Suit for damages</t>
        </is>
      </c>
    </row>
    <row r="3">
      <c r="A3" s="3" t="inlineStr">
        <is>
          <t>Commitments and contingencies</t>
        </is>
      </c>
    </row>
    <row r="4">
      <c r="A4" s="4" t="inlineStr">
        <is>
          <t>Accrual Loss</t>
        </is>
      </c>
      <c r="B4" s="6" t="n">
        <v>1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Others matters (Details) - Underpaid revenue share payments and related interest $ in Thousands</t>
        </is>
      </c>
      <c r="B1" s="2" t="inlineStr">
        <is>
          <t>6 Months Ended</t>
        </is>
      </c>
    </row>
    <row r="2">
      <c r="B2" s="2" t="inlineStr">
        <is>
          <t>Jun. 30, 2020USD ($)claim</t>
        </is>
      </c>
    </row>
    <row r="3">
      <c r="A3" s="3" t="inlineStr">
        <is>
          <t>Commitments and contingencies</t>
        </is>
      </c>
    </row>
    <row r="4">
      <c r="A4" s="4" t="inlineStr">
        <is>
          <t>Number of claim received | claim</t>
        </is>
      </c>
      <c r="B4" s="5" t="n">
        <v>1</v>
      </c>
    </row>
    <row r="5">
      <c r="A5" s="4" t="inlineStr">
        <is>
          <t>Claim value | $</t>
        </is>
      </c>
      <c r="B5" s="6" t="n">
        <v>46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ock incentive plans - Plans (Details) - shares</t>
        </is>
      </c>
      <c r="B1" s="2" t="inlineStr">
        <is>
          <t>6 Months Ended</t>
        </is>
      </c>
    </row>
    <row r="2">
      <c r="B2" s="2" t="inlineStr">
        <is>
          <t>Jun. 30, 2020</t>
        </is>
      </c>
      <c r="C2" s="2" t="inlineStr">
        <is>
          <t>Dec. 31, 2019</t>
        </is>
      </c>
    </row>
    <row r="3">
      <c r="A3" s="4" t="inlineStr">
        <is>
          <t>2001 Plan</t>
        </is>
      </c>
    </row>
    <row r="4">
      <c r="A4" s="3" t="inlineStr">
        <is>
          <t>Stock incentive plans</t>
        </is>
      </c>
    </row>
    <row r="5">
      <c r="A5" s="4" t="inlineStr">
        <is>
          <t>Number of awards made</t>
        </is>
      </c>
      <c r="B5" s="5" t="n">
        <v>0</v>
      </c>
    </row>
    <row r="6">
      <c r="A6" s="4" t="inlineStr">
        <is>
          <t>Stock options</t>
        </is>
      </c>
    </row>
    <row r="7">
      <c r="A7" s="3" t="inlineStr">
        <is>
          <t>Stock incentive plans</t>
        </is>
      </c>
    </row>
    <row r="8">
      <c r="A8" s="4" t="inlineStr">
        <is>
          <t>Number of options outstanding</t>
        </is>
      </c>
      <c r="B8" s="5" t="n">
        <v>151000</v>
      </c>
      <c r="C8" s="5" t="n">
        <v>235000</v>
      </c>
    </row>
    <row r="9">
      <c r="A9" s="4" t="inlineStr">
        <is>
          <t>Stock options | 2011 Plan</t>
        </is>
      </c>
    </row>
    <row r="10">
      <c r="A10" s="3" t="inlineStr">
        <is>
          <t>Stock incentive plans</t>
        </is>
      </c>
    </row>
    <row r="11">
      <c r="A11" s="4" t="inlineStr">
        <is>
          <t>Number of options outstanding</t>
        </is>
      </c>
      <c r="B11" s="5" t="n">
        <v>151000</v>
      </c>
    </row>
    <row r="12">
      <c r="A12" s="4" t="inlineStr">
        <is>
          <t>RSUs | 2011 Plan</t>
        </is>
      </c>
    </row>
    <row r="13">
      <c r="A13" s="3" t="inlineStr">
        <is>
          <t>Stock incentive plans</t>
        </is>
      </c>
    </row>
    <row r="14">
      <c r="A14" s="4" t="inlineStr">
        <is>
          <t>RSUs outstanding</t>
        </is>
      </c>
      <c r="B14" s="5" t="n">
        <v>1357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gnized stock-based compensation expense</t>
        </is>
      </c>
    </row>
    <row r="4">
      <c r="A4" s="4" t="inlineStr">
        <is>
          <t>Total stock-based compensation expense</t>
        </is>
      </c>
      <c r="B4" s="6" t="n">
        <v>1980</v>
      </c>
      <c r="C4" s="6" t="n">
        <v>2036</v>
      </c>
      <c r="D4" s="6" t="n">
        <v>3517</v>
      </c>
      <c r="E4" s="6" t="n">
        <v>4380</v>
      </c>
    </row>
    <row r="5">
      <c r="A5" s="4" t="inlineStr">
        <is>
          <t>Out-of-period adjustments</t>
        </is>
      </c>
      <c r="D5" s="5" t="n">
        <v>481</v>
      </c>
    </row>
    <row r="6">
      <c r="A6" s="4" t="inlineStr">
        <is>
          <t>Stock-based compensation expense capitalized</t>
        </is>
      </c>
      <c r="B6" s="5" t="n">
        <v>167</v>
      </c>
      <c r="C6" s="5" t="n">
        <v>235</v>
      </c>
      <c r="D6" s="5" t="n">
        <v>316</v>
      </c>
      <c r="E6" s="5" t="n">
        <v>465</v>
      </c>
    </row>
    <row r="7">
      <c r="A7" s="4" t="inlineStr">
        <is>
          <t>Network operations</t>
        </is>
      </c>
    </row>
    <row r="8">
      <c r="A8" s="3" t="inlineStr">
        <is>
          <t>Recognized stock-based compensation expense</t>
        </is>
      </c>
    </row>
    <row r="9">
      <c r="A9" s="4" t="inlineStr">
        <is>
          <t>Total stock-based compensation expense</t>
        </is>
      </c>
      <c r="B9" s="5" t="n">
        <v>392</v>
      </c>
      <c r="C9" s="5" t="n">
        <v>348</v>
      </c>
      <c r="D9" s="5" t="n">
        <v>740</v>
      </c>
      <c r="E9" s="5" t="n">
        <v>854</v>
      </c>
    </row>
    <row r="10">
      <c r="A10" s="4" t="inlineStr">
        <is>
          <t>Development and technology</t>
        </is>
      </c>
    </row>
    <row r="11">
      <c r="A11" s="3" t="inlineStr">
        <is>
          <t>Recognized stock-based compensation expense</t>
        </is>
      </c>
    </row>
    <row r="12">
      <c r="A12" s="4" t="inlineStr">
        <is>
          <t>Total stock-based compensation expense</t>
        </is>
      </c>
      <c r="B12" s="5" t="n">
        <v>220</v>
      </c>
      <c r="C12" s="5" t="n">
        <v>334</v>
      </c>
      <c r="D12" s="5" t="n">
        <v>378</v>
      </c>
      <c r="E12" s="5" t="n">
        <v>637</v>
      </c>
    </row>
    <row r="13">
      <c r="A13" s="4" t="inlineStr">
        <is>
          <t>Selling and marketing</t>
        </is>
      </c>
    </row>
    <row r="14">
      <c r="A14" s="3" t="inlineStr">
        <is>
          <t>Recognized stock-based compensation expense</t>
        </is>
      </c>
    </row>
    <row r="15">
      <c r="A15" s="4" t="inlineStr">
        <is>
          <t>Total stock-based compensation expense</t>
        </is>
      </c>
      <c r="B15" s="5" t="n">
        <v>472</v>
      </c>
      <c r="C15" s="5" t="n">
        <v>548</v>
      </c>
      <c r="D15" s="5" t="n">
        <v>894</v>
      </c>
      <c r="E15" s="5" t="n">
        <v>1077</v>
      </c>
    </row>
    <row r="16">
      <c r="A16" s="4" t="inlineStr">
        <is>
          <t>General and administrative</t>
        </is>
      </c>
    </row>
    <row r="17">
      <c r="A17" s="3" t="inlineStr">
        <is>
          <t>Recognized stock-based compensation expense</t>
        </is>
      </c>
    </row>
    <row r="18">
      <c r="A18" s="4" t="inlineStr">
        <is>
          <t>Total stock-based compensation expense</t>
        </is>
      </c>
      <c r="B18" s="6" t="n">
        <v>896</v>
      </c>
      <c r="C18" s="6" t="n">
        <v>806</v>
      </c>
      <c r="D18" s="6" t="n">
        <v>1505</v>
      </c>
      <c r="E18" s="6" t="n">
        <v>18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incentive plans - Stock option awards (Details) - Stock options - USD ($) $ / shares in Units, shares in Thousands, $ in Thousands</t>
        </is>
      </c>
      <c r="B1" s="2" t="inlineStr">
        <is>
          <t>6 Months Ended</t>
        </is>
      </c>
      <c r="C1" s="2" t="inlineStr">
        <is>
          <t>12 Months Ended</t>
        </is>
      </c>
    </row>
    <row r="2">
      <c r="B2" s="2" t="inlineStr">
        <is>
          <t>Jun. 30, 2020</t>
        </is>
      </c>
      <c r="C2" s="2" t="inlineStr">
        <is>
          <t>Dec. 31, 2019</t>
        </is>
      </c>
    </row>
    <row r="3">
      <c r="A3" s="3" t="inlineStr">
        <is>
          <t>Stock incentive plans</t>
        </is>
      </c>
    </row>
    <row r="4">
      <c r="A4" s="4" t="inlineStr">
        <is>
          <t>Vesting period</t>
        </is>
      </c>
      <c r="B4" s="4" t="inlineStr">
        <is>
          <t>4 years</t>
        </is>
      </c>
    </row>
    <row r="5">
      <c r="A5" s="3" t="inlineStr">
        <is>
          <t>Number of Options</t>
        </is>
      </c>
    </row>
    <row r="6">
      <c r="A6" s="4" t="inlineStr">
        <is>
          <t>Outstanding at beginning of period (in shares)</t>
        </is>
      </c>
      <c r="B6" s="5" t="n">
        <v>235</v>
      </c>
    </row>
    <row r="7">
      <c r="A7" s="4" t="inlineStr">
        <is>
          <t>Exercised (in shares)</t>
        </is>
      </c>
      <c r="B7" s="5" t="n">
        <v>-63</v>
      </c>
    </row>
    <row r="8">
      <c r="A8" s="4" t="inlineStr">
        <is>
          <t>Canceled/forfeited (in shares)</t>
        </is>
      </c>
      <c r="B8" s="5" t="n">
        <v>-21</v>
      </c>
    </row>
    <row r="9">
      <c r="A9" s="4" t="inlineStr">
        <is>
          <t>Outstanding and exercisable at end of period (in shares)</t>
        </is>
      </c>
      <c r="B9" s="5" t="n">
        <v>151</v>
      </c>
      <c r="C9" s="5" t="n">
        <v>235</v>
      </c>
    </row>
    <row r="10">
      <c r="A10" s="3" t="inlineStr">
        <is>
          <t>Weighted Average Exercise Price</t>
        </is>
      </c>
    </row>
    <row r="11">
      <c r="A11" s="4" t="inlineStr">
        <is>
          <t>Outstanding at beginning of period (in dollars per share)</t>
        </is>
      </c>
      <c r="B11" s="8" t="n">
        <v>7.67</v>
      </c>
    </row>
    <row r="12">
      <c r="A12" s="4" t="inlineStr">
        <is>
          <t>Exercised (in dollars per share)</t>
        </is>
      </c>
      <c r="B12" s="11" t="n">
        <v>7.03</v>
      </c>
    </row>
    <row r="13">
      <c r="A13" s="4" t="inlineStr">
        <is>
          <t>Canceled/forfeited (in dollars per share)</t>
        </is>
      </c>
      <c r="B13" s="11" t="n">
        <v>12.15</v>
      </c>
    </row>
    <row r="14">
      <c r="A14" s="4" t="inlineStr">
        <is>
          <t>Outstanding and exercisable at end of period (in dollars per share)</t>
        </is>
      </c>
      <c r="B14" s="8" t="n">
        <v>7.33</v>
      </c>
      <c r="C14" s="8" t="n">
        <v>7.67</v>
      </c>
    </row>
    <row r="15">
      <c r="A15" s="3" t="inlineStr">
        <is>
          <t>Weighted-Average Remaining Contract Life (years)</t>
        </is>
      </c>
    </row>
    <row r="16">
      <c r="A16" s="4" t="inlineStr">
        <is>
          <t>Outstanding and exercisable at end of period</t>
        </is>
      </c>
      <c r="B16" s="4" t="inlineStr">
        <is>
          <t>2 years 7 months 6 days</t>
        </is>
      </c>
      <c r="C16" s="4" t="inlineStr">
        <is>
          <t>2 years 7 months 6 days</t>
        </is>
      </c>
    </row>
    <row r="17">
      <c r="A17" s="3" t="inlineStr">
        <is>
          <t>Aggregate Intrinsic Value</t>
        </is>
      </c>
    </row>
    <row r="18">
      <c r="A18" s="4" t="inlineStr">
        <is>
          <t>Outstanding and exercisable at end of period</t>
        </is>
      </c>
      <c r="B18" s="6" t="n">
        <v>910</v>
      </c>
      <c r="C18" s="6" t="n">
        <v>870</v>
      </c>
    </row>
    <row r="19">
      <c r="A19" s="4" t="inlineStr">
        <is>
          <t>Vesting in 12 months</t>
        </is>
      </c>
    </row>
    <row r="20">
      <c r="A20" s="3" t="inlineStr">
        <is>
          <t>Stock incentive plans</t>
        </is>
      </c>
    </row>
    <row r="21">
      <c r="A21" s="4" t="inlineStr">
        <is>
          <t>Vesting period</t>
        </is>
      </c>
      <c r="B21" s="4" t="inlineStr">
        <is>
          <t>12 months</t>
        </is>
      </c>
    </row>
    <row r="22">
      <c r="A22" s="4" t="inlineStr">
        <is>
          <t>Vesting percentage</t>
        </is>
      </c>
      <c r="B22" s="4" t="inlineStr">
        <is>
          <t>25.00%</t>
        </is>
      </c>
    </row>
    <row r="23">
      <c r="A23" s="4" t="inlineStr">
        <is>
          <t>Vesting monthly 12 months after grant date</t>
        </is>
      </c>
    </row>
    <row r="24">
      <c r="A24" s="3" t="inlineStr">
        <is>
          <t>Stock incentive plans</t>
        </is>
      </c>
    </row>
    <row r="25">
      <c r="A25" s="4" t="inlineStr">
        <is>
          <t>Vesting percentage</t>
        </is>
      </c>
      <c r="B25" s="4" t="inlineStr">
        <is>
          <t>75.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Restricted stock unit awards (Details)</t>
        </is>
      </c>
      <c r="B1" s="2" t="inlineStr">
        <is>
          <t>6 Months Ended</t>
        </is>
      </c>
    </row>
    <row r="2">
      <c r="B2" s="2" t="inlineStr">
        <is>
          <t>Jun. 30, 2020$ / sharesshares</t>
        </is>
      </c>
    </row>
    <row r="3">
      <c r="A3" s="3" t="inlineStr">
        <is>
          <t>Stock incentive plans</t>
        </is>
      </c>
    </row>
    <row r="4">
      <c r="A4" s="4" t="inlineStr">
        <is>
          <t>Shares of common stock issued resulting from vesting</t>
        </is>
      </c>
      <c r="B4" s="5" t="n">
        <v>178000</v>
      </c>
    </row>
    <row r="5">
      <c r="A5" s="4" t="inlineStr">
        <is>
          <t>RSUs</t>
        </is>
      </c>
    </row>
    <row r="6">
      <c r="A6" s="3" t="inlineStr">
        <is>
          <t>Number of Shares</t>
        </is>
      </c>
    </row>
    <row r="7">
      <c r="A7" s="4" t="inlineStr">
        <is>
          <t>Non-vested at beginning of period (in shares)</t>
        </is>
      </c>
      <c r="B7" s="5" t="n">
        <v>633000</v>
      </c>
    </row>
    <row r="8">
      <c r="A8" s="4" t="inlineStr">
        <is>
          <t>Granted (in shares)</t>
        </is>
      </c>
      <c r="B8" s="5" t="n">
        <v>815000</v>
      </c>
    </row>
    <row r="9">
      <c r="A9" s="4" t="inlineStr">
        <is>
          <t>Vested (in shares)</t>
        </is>
      </c>
      <c r="B9" s="5" t="n">
        <v>-255000</v>
      </c>
    </row>
    <row r="10">
      <c r="A10" s="4" t="inlineStr">
        <is>
          <t>Canceled/forfeited (in shares)</t>
        </is>
      </c>
      <c r="B10" s="5" t="n">
        <v>-50000</v>
      </c>
    </row>
    <row r="11">
      <c r="A11" s="4" t="inlineStr">
        <is>
          <t>Non-vested at end of period (in shares)</t>
        </is>
      </c>
      <c r="B11" s="5" t="n">
        <v>1143000</v>
      </c>
    </row>
    <row r="12">
      <c r="A12" s="3" t="inlineStr">
        <is>
          <t>Weighted Average Grant Date Fair Value</t>
        </is>
      </c>
    </row>
    <row r="13">
      <c r="A13" s="4" t="inlineStr">
        <is>
          <t>Non-vested at beginning of period (in dollars per share) | $ / shares</t>
        </is>
      </c>
      <c r="B13" s="8" t="n">
        <v>22.04</v>
      </c>
    </row>
    <row r="14">
      <c r="A14" s="4" t="inlineStr">
        <is>
          <t>Granted (in dollars per share) | $ / shares</t>
        </is>
      </c>
      <c r="B14" s="11" t="n">
        <v>10.93</v>
      </c>
    </row>
    <row r="15">
      <c r="A15" s="4" t="inlineStr">
        <is>
          <t>Vested (in dollars per share) | $ / shares</t>
        </is>
      </c>
      <c r="B15" s="11" t="n">
        <v>18.96</v>
      </c>
    </row>
    <row r="16">
      <c r="A16" s="4" t="inlineStr">
        <is>
          <t>Canceled/forfeited (in dollars per share) | $ / shares</t>
        </is>
      </c>
      <c r="B16" s="11" t="n">
        <v>18.1</v>
      </c>
    </row>
    <row r="17">
      <c r="A17" s="4" t="inlineStr">
        <is>
          <t>Non-vested at end of period (in dollars per share) | $ / shares</t>
        </is>
      </c>
      <c r="B17" s="8" t="n">
        <v>14.98</v>
      </c>
    </row>
    <row r="18">
      <c r="A18" s="4" t="inlineStr">
        <is>
          <t>Service-based restricted stock unit awards | Executive And Non Executive Member | Maximum</t>
        </is>
      </c>
    </row>
    <row r="19">
      <c r="A19" s="3" t="inlineStr">
        <is>
          <t>Stock incentive plans</t>
        </is>
      </c>
    </row>
    <row r="20">
      <c r="A20" s="4" t="inlineStr">
        <is>
          <t>Vesting period</t>
        </is>
      </c>
      <c r="B20" s="4" t="inlineStr">
        <is>
          <t>3 years</t>
        </is>
      </c>
    </row>
    <row r="21">
      <c r="A21" s="4" t="inlineStr">
        <is>
          <t>Service-based restricted stock unit awards | Non-employee directors and existing members</t>
        </is>
      </c>
    </row>
    <row r="22">
      <c r="A22" s="3" t="inlineStr">
        <is>
          <t>Stock incentive plans</t>
        </is>
      </c>
    </row>
    <row r="23">
      <c r="A23" s="4" t="inlineStr">
        <is>
          <t>Vesting period</t>
        </is>
      </c>
      <c r="B23" s="4" t="inlineStr">
        <is>
          <t>1 year</t>
        </is>
      </c>
    </row>
    <row r="24">
      <c r="A24" s="4" t="inlineStr">
        <is>
          <t>Service-based restricted stock unit awards | Non-employee directors and new members</t>
        </is>
      </c>
    </row>
    <row r="25">
      <c r="A25" s="3" t="inlineStr">
        <is>
          <t>Stock incentive plans</t>
        </is>
      </c>
    </row>
    <row r="26">
      <c r="A26" s="4" t="inlineStr">
        <is>
          <t>Vesting percentage when the individual completes 12 months of continuous service</t>
        </is>
      </c>
      <c r="B26" s="4" t="inlineStr">
        <is>
          <t>33.30%</t>
        </is>
      </c>
    </row>
    <row r="27">
      <c r="A27" s="4" t="inlineStr">
        <is>
          <t>Vesting period</t>
        </is>
      </c>
      <c r="B27" s="4" t="inlineStr">
        <is>
          <t>3 years</t>
        </is>
      </c>
    </row>
    <row r="28">
      <c r="A28" s="4" t="inlineStr">
        <is>
          <t>Performance-based restricted stock unit awards</t>
        </is>
      </c>
    </row>
    <row r="29">
      <c r="A29" s="3" t="inlineStr">
        <is>
          <t>Stock incentive plans</t>
        </is>
      </c>
    </row>
    <row r="30">
      <c r="A30" s="4" t="inlineStr">
        <is>
          <t>Vesting period</t>
        </is>
      </c>
      <c r="B30" s="4" t="inlineStr">
        <is>
          <t>3 years</t>
        </is>
      </c>
    </row>
    <row r="31">
      <c r="A31" s="4" t="inlineStr">
        <is>
          <t>Performance-based restricted stock unit awards | Minimum</t>
        </is>
      </c>
    </row>
    <row r="32">
      <c r="A32" s="3" t="inlineStr">
        <is>
          <t>Stock incentive plans</t>
        </is>
      </c>
    </row>
    <row r="33">
      <c r="A33" s="4" t="inlineStr">
        <is>
          <t>Performance objective threshold (as a percent)</t>
        </is>
      </c>
      <c r="B33" s="4" t="inlineStr">
        <is>
          <t>50.00%</t>
        </is>
      </c>
    </row>
    <row r="34">
      <c r="A34" s="4" t="inlineStr">
        <is>
          <t>Performance-based restricted stock unit awards | Maximum</t>
        </is>
      </c>
    </row>
    <row r="35">
      <c r="A35" s="3" t="inlineStr">
        <is>
          <t>Stock incentive plans</t>
        </is>
      </c>
    </row>
    <row r="36">
      <c r="A36" s="4" t="inlineStr">
        <is>
          <t>Performance objective threshold (as a percent)</t>
        </is>
      </c>
      <c r="B36" s="4" t="inlineStr">
        <is>
          <t>150.00%</t>
        </is>
      </c>
    </row>
    <row r="37">
      <c r="A37" s="4" t="inlineStr">
        <is>
          <t>2018 performance-based RSUs</t>
        </is>
      </c>
    </row>
    <row r="38">
      <c r="A38" s="3" t="inlineStr">
        <is>
          <t>Stock incentive plans</t>
        </is>
      </c>
    </row>
    <row r="39">
      <c r="A39" s="4" t="inlineStr">
        <is>
          <t>Performance objective achieved (as a percent)</t>
        </is>
      </c>
      <c r="B39" s="4" t="inlineStr">
        <is>
          <t>100.50%</t>
        </is>
      </c>
    </row>
    <row r="40">
      <c r="A40" s="4" t="inlineStr">
        <is>
          <t>2019 and 2020 performance-based RSUs</t>
        </is>
      </c>
    </row>
    <row r="41">
      <c r="A41" s="3" t="inlineStr">
        <is>
          <t>Stock incentive plans</t>
        </is>
      </c>
    </row>
    <row r="42">
      <c r="A42" s="4" t="inlineStr">
        <is>
          <t>Vesting period</t>
        </is>
      </c>
      <c r="B42" s="4" t="inlineStr">
        <is>
          <t>3 years</t>
        </is>
      </c>
    </row>
    <row r="43">
      <c r="A43" s="4" t="inlineStr">
        <is>
          <t>2019 performance-based RSUs</t>
        </is>
      </c>
    </row>
    <row r="44">
      <c r="A44" s="3" t="inlineStr">
        <is>
          <t>Stock incentive plans</t>
        </is>
      </c>
    </row>
    <row r="45">
      <c r="A45" s="4" t="inlineStr">
        <is>
          <t>Number of awards excluded from granted and non-vested as the performance targets have not yet been defined</t>
        </is>
      </c>
      <c r="B45" s="5" t="n">
        <v>36000</v>
      </c>
    </row>
    <row r="46">
      <c r="A46" s="3" t="inlineStr">
        <is>
          <t>Number of Shares</t>
        </is>
      </c>
    </row>
    <row r="47">
      <c r="A47" s="4" t="inlineStr">
        <is>
          <t>Granted (in shares)</t>
        </is>
      </c>
      <c r="B47" s="5" t="n">
        <v>36000</v>
      </c>
    </row>
    <row r="48">
      <c r="A48" s="3" t="inlineStr">
        <is>
          <t>Weighted Average Grant Date Fair Value</t>
        </is>
      </c>
    </row>
    <row r="49">
      <c r="A49" s="4" t="inlineStr">
        <is>
          <t>Granted (in dollars per share) | $ / shares</t>
        </is>
      </c>
      <c r="B49" s="8" t="n">
        <v>12.41</v>
      </c>
    </row>
    <row r="50">
      <c r="A50" s="4" t="inlineStr">
        <is>
          <t>2020 performance-based RSUs</t>
        </is>
      </c>
    </row>
    <row r="51">
      <c r="A51" s="3" t="inlineStr">
        <is>
          <t>Stock incentive plans</t>
        </is>
      </c>
    </row>
    <row r="52">
      <c r="A52" s="4" t="inlineStr">
        <is>
          <t>Number of awards excluded from granted and non-vested as the performance targets have not yet been defined</t>
        </is>
      </c>
      <c r="B52" s="5" t="n">
        <v>178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loss) income per share attributable to common stockholder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l. 31, 2019</t>
        </is>
      </c>
    </row>
    <row r="3">
      <c r="A3" s="3" t="inlineStr">
        <is>
          <t>Numerator:</t>
        </is>
      </c>
    </row>
    <row r="4">
      <c r="A4" s="4" t="inlineStr">
        <is>
          <t>Net (loss) income attributable to common stockholders, basic and diluted</t>
        </is>
      </c>
      <c r="B4" s="6" t="n">
        <v>-5840</v>
      </c>
      <c r="C4" s="6" t="n">
        <v>216</v>
      </c>
      <c r="D4" s="6" t="n">
        <v>-10473</v>
      </c>
      <c r="E4" s="6" t="n">
        <v>-4937</v>
      </c>
    </row>
    <row r="5">
      <c r="A5" s="3" t="inlineStr">
        <is>
          <t>Denominator:</t>
        </is>
      </c>
    </row>
    <row r="6">
      <c r="A6" s="4" t="inlineStr">
        <is>
          <t>Weighted average common stock, basic (in shares)</t>
        </is>
      </c>
      <c r="B6" s="5" t="n">
        <v>44391000</v>
      </c>
      <c r="C6" s="5" t="n">
        <v>44041000</v>
      </c>
      <c r="D6" s="5" t="n">
        <v>44331000</v>
      </c>
      <c r="E6" s="5" t="n">
        <v>43786000</v>
      </c>
    </row>
    <row r="7">
      <c r="A7" s="4" t="inlineStr">
        <is>
          <t>Weighted average common stock, diluted (in shares)</t>
        </is>
      </c>
      <c r="B7" s="5" t="n">
        <v>44391000</v>
      </c>
      <c r="C7" s="5" t="n">
        <v>44378000</v>
      </c>
      <c r="D7" s="5" t="n">
        <v>44331000</v>
      </c>
      <c r="E7" s="5" t="n">
        <v>43786000</v>
      </c>
    </row>
    <row r="8">
      <c r="A8" s="3" t="inlineStr">
        <is>
          <t>Net (loss) income per share attributable to common stockholders:</t>
        </is>
      </c>
    </row>
    <row r="9">
      <c r="A9" s="4" t="inlineStr">
        <is>
          <t>Basic (in dollars per share)</t>
        </is>
      </c>
      <c r="B9" s="8" t="n">
        <v>-0.13</v>
      </c>
      <c r="C9" s="6" t="n">
        <v>0</v>
      </c>
      <c r="D9" s="8" t="n">
        <v>-0.24</v>
      </c>
      <c r="E9" s="8" t="n">
        <v>-0.11</v>
      </c>
    </row>
    <row r="10">
      <c r="A10" s="4" t="inlineStr">
        <is>
          <t>Diluted (in dollars per share)</t>
        </is>
      </c>
      <c r="B10" s="8" t="n">
        <v>-0.13</v>
      </c>
      <c r="C10" s="6" t="n">
        <v>0</v>
      </c>
      <c r="D10" s="8" t="n">
        <v>-0.24</v>
      </c>
      <c r="E10" s="8" t="n">
        <v>-0.11</v>
      </c>
    </row>
    <row r="11">
      <c r="A11" s="3" t="inlineStr">
        <is>
          <t>Stock repurchase program</t>
        </is>
      </c>
    </row>
    <row r="12">
      <c r="A12" s="4" t="inlineStr">
        <is>
          <t>Remaining approved repurchase amount</t>
        </is>
      </c>
      <c r="B12" s="6" t="n">
        <v>19255</v>
      </c>
      <c r="D12" s="6" t="n">
        <v>19255</v>
      </c>
    </row>
    <row r="13">
      <c r="A13" s="4" t="inlineStr">
        <is>
          <t>RSUs</t>
        </is>
      </c>
    </row>
    <row r="14">
      <c r="A14" s="3" t="inlineStr">
        <is>
          <t>Net (loss) income per share attributable to common stockholders:</t>
        </is>
      </c>
    </row>
    <row r="15">
      <c r="A15" s="4" t="inlineStr">
        <is>
          <t>Shares of common stock excluded from the computation of diluted net income per share that were anti-dilutive</t>
        </is>
      </c>
      <c r="C15" s="5" t="n">
        <v>435000</v>
      </c>
    </row>
    <row r="16">
      <c r="A16" s="4" t="inlineStr">
        <is>
          <t>Stok options</t>
        </is>
      </c>
    </row>
    <row r="17">
      <c r="A17" s="3" t="inlineStr">
        <is>
          <t>Denominator:</t>
        </is>
      </c>
    </row>
    <row r="18">
      <c r="A18" s="4" t="inlineStr">
        <is>
          <t>Effect of dilutive</t>
        </is>
      </c>
      <c r="B18" s="5" t="n">
        <v>0</v>
      </c>
      <c r="C18" s="5" t="n">
        <v>191000</v>
      </c>
      <c r="D18" s="5" t="n">
        <v>0</v>
      </c>
      <c r="E18" s="5" t="n">
        <v>0</v>
      </c>
    </row>
    <row r="19">
      <c r="A19" s="4" t="inlineStr">
        <is>
          <t>RSUs</t>
        </is>
      </c>
    </row>
    <row r="20">
      <c r="A20" s="3" t="inlineStr">
        <is>
          <t>Denominator:</t>
        </is>
      </c>
    </row>
    <row r="21">
      <c r="A21" s="4" t="inlineStr">
        <is>
          <t>Effect of dilutive</t>
        </is>
      </c>
      <c r="B21" s="5" t="n">
        <v>0</v>
      </c>
      <c r="C21" s="5" t="n">
        <v>146000</v>
      </c>
      <c r="D21" s="5" t="n">
        <v>0</v>
      </c>
      <c r="E21" s="5" t="n">
        <v>0</v>
      </c>
    </row>
    <row r="22">
      <c r="A22" s="4" t="inlineStr">
        <is>
          <t>Maximum</t>
        </is>
      </c>
    </row>
    <row r="23">
      <c r="A23" s="3" t="inlineStr">
        <is>
          <t>Stock repurchase program</t>
        </is>
      </c>
    </row>
    <row r="24">
      <c r="A24" s="4" t="inlineStr">
        <is>
          <t>Stock repurchase amount</t>
        </is>
      </c>
      <c r="F24" s="6" t="n">
        <v>2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0954</v>
      </c>
      <c r="C4" s="6" t="n">
        <v>-5010</v>
      </c>
    </row>
    <row r="5">
      <c r="A5" s="3" t="inlineStr">
        <is>
          <t>Adjustments to reconcile net loss including non-controlling interests to net cash provided by operating activities:</t>
        </is>
      </c>
    </row>
    <row r="6">
      <c r="A6" s="4" t="inlineStr">
        <is>
          <t>Depreciation and amortization of property and equipment</t>
        </is>
      </c>
      <c r="B6" s="5" t="n">
        <v>38175</v>
      </c>
      <c r="C6" s="5" t="n">
        <v>35883</v>
      </c>
    </row>
    <row r="7">
      <c r="A7" s="4" t="inlineStr">
        <is>
          <t>Amortization of intangible assets</t>
        </is>
      </c>
      <c r="B7" s="5" t="n">
        <v>2216</v>
      </c>
      <c r="C7" s="5" t="n">
        <v>2262</v>
      </c>
    </row>
    <row r="8">
      <c r="A8" s="4" t="inlineStr">
        <is>
          <t>Impairment loss, loss on disposal of fixed assets and intangible assets held for sale, net, and other</t>
        </is>
      </c>
      <c r="B8" s="5" t="n">
        <v>42</v>
      </c>
      <c r="C8" s="5" t="n">
        <v>352</v>
      </c>
    </row>
    <row r="9">
      <c r="A9" s="4" t="inlineStr">
        <is>
          <t>Stock-based compensation</t>
        </is>
      </c>
      <c r="B9" s="5" t="n">
        <v>3517</v>
      </c>
      <c r="C9" s="5" t="n">
        <v>4380</v>
      </c>
    </row>
    <row r="10">
      <c r="A10" s="4" t="inlineStr">
        <is>
          <t>Amortization of deferred financing costs and debt discount, net of amounts capitalized</t>
        </is>
      </c>
      <c r="B10" s="5" t="n">
        <v>4877</v>
      </c>
      <c r="C10" s="5" t="n">
        <v>4381</v>
      </c>
    </row>
    <row r="11">
      <c r="A11" s="4" t="inlineStr">
        <is>
          <t>Non-cash operating lease cost</t>
        </is>
      </c>
      <c r="B11" s="5" t="n">
        <v>1207</v>
      </c>
      <c r="C11" s="5" t="n">
        <v>1045</v>
      </c>
    </row>
    <row r="12">
      <c r="A12" s="4" t="inlineStr">
        <is>
          <t>Gains and amortization of premiums/discounts for marketable securitie</t>
        </is>
      </c>
      <c r="B12" s="5" t="n">
        <v>-79</v>
      </c>
      <c r="C12" s="5" t="n">
        <v>-425</v>
      </c>
    </row>
    <row r="13">
      <c r="A13" s="4" t="inlineStr">
        <is>
          <t>Change in deferred income taxes</t>
        </is>
      </c>
      <c r="B13" s="5" t="n">
        <v>-12</v>
      </c>
      <c r="C13" s="5" t="n">
        <v>0</v>
      </c>
    </row>
    <row r="14">
      <c r="A14" s="3" t="inlineStr">
        <is>
          <t>Changes in operating assets and liabilities:</t>
        </is>
      </c>
    </row>
    <row r="15">
      <c r="A15" s="4" t="inlineStr">
        <is>
          <t>Accounts receivable</t>
        </is>
      </c>
      <c r="B15" s="5" t="n">
        <v>10732</v>
      </c>
      <c r="C15" s="5" t="n">
        <v>-31350</v>
      </c>
    </row>
    <row r="16">
      <c r="A16" s="4" t="inlineStr">
        <is>
          <t>Prepaid expenses and other assets</t>
        </is>
      </c>
      <c r="B16" s="5" t="n">
        <v>-2344</v>
      </c>
      <c r="C16" s="5" t="n">
        <v>-376</v>
      </c>
    </row>
    <row r="17">
      <c r="A17" s="4" t="inlineStr">
        <is>
          <t>Accounts payable</t>
        </is>
      </c>
      <c r="B17" s="5" t="n">
        <v>-117</v>
      </c>
      <c r="C17" s="5" t="n">
        <v>95</v>
      </c>
    </row>
    <row r="18">
      <c r="A18" s="4" t="inlineStr">
        <is>
          <t>Accrued expenses and other liabilities</t>
        </is>
      </c>
      <c r="B18" s="5" t="n">
        <v>-4590</v>
      </c>
      <c r="C18" s="5" t="n">
        <v>3661</v>
      </c>
    </row>
    <row r="19">
      <c r="A19" s="4" t="inlineStr">
        <is>
          <t>Deferred revenue</t>
        </is>
      </c>
      <c r="B19" s="5" t="n">
        <v>5539</v>
      </c>
      <c r="C19" s="5" t="n">
        <v>19521</v>
      </c>
    </row>
    <row r="20">
      <c r="A20" s="4" t="inlineStr">
        <is>
          <t>Operating lease liabilities</t>
        </is>
      </c>
      <c r="B20" s="5" t="n">
        <v>-1520</v>
      </c>
      <c r="C20" s="5" t="n">
        <v>-1447</v>
      </c>
    </row>
    <row r="21">
      <c r="A21" s="4" t="inlineStr">
        <is>
          <t>Net cash provided by operating activities</t>
        </is>
      </c>
      <c r="B21" s="5" t="n">
        <v>46689</v>
      </c>
      <c r="C21" s="5" t="n">
        <v>32972</v>
      </c>
    </row>
    <row r="22">
      <c r="A22" s="3" t="inlineStr">
        <is>
          <t>Cash flows from investing activities</t>
        </is>
      </c>
    </row>
    <row r="23">
      <c r="A23" s="4" t="inlineStr">
        <is>
          <t>Purchases of marketable securities</t>
        </is>
      </c>
      <c r="B23" s="5" t="n">
        <v>-15032</v>
      </c>
      <c r="C23" s="5" t="n">
        <v>-55629</v>
      </c>
    </row>
    <row r="24">
      <c r="A24" s="4" t="inlineStr">
        <is>
          <t>Proceeds from maturities of marketable securities</t>
        </is>
      </c>
      <c r="B24" s="5" t="n">
        <v>35265</v>
      </c>
      <c r="C24" s="5" t="n">
        <v>13300</v>
      </c>
    </row>
    <row r="25">
      <c r="A25" s="4" t="inlineStr">
        <is>
          <t>Purchases of property and equipment</t>
        </is>
      </c>
      <c r="B25" s="5" t="n">
        <v>-51681</v>
      </c>
      <c r="C25" s="5" t="n">
        <v>-73852</v>
      </c>
    </row>
    <row r="26">
      <c r="A26" s="4" t="inlineStr">
        <is>
          <t>Net cash used in investing activities</t>
        </is>
      </c>
      <c r="B26" s="5" t="n">
        <v>-31448</v>
      </c>
      <c r="C26" s="5" t="n">
        <v>-116181</v>
      </c>
    </row>
    <row r="27">
      <c r="A27" s="3" t="inlineStr">
        <is>
          <t>Cash flows from financing activities</t>
        </is>
      </c>
    </row>
    <row r="28">
      <c r="A28" s="4" t="inlineStr">
        <is>
          <t>Debt issuance costs</t>
        </is>
      </c>
      <c r="B28" s="5" t="n">
        <v>0</v>
      </c>
      <c r="C28" s="5" t="n">
        <v>-1815</v>
      </c>
    </row>
    <row r="29">
      <c r="A29" s="4" t="inlineStr">
        <is>
          <t>Proceeds from credit facility</t>
        </is>
      </c>
      <c r="B29" s="5" t="n">
        <v>100000</v>
      </c>
      <c r="C29" s="5" t="n">
        <v>3500</v>
      </c>
    </row>
    <row r="30">
      <c r="A30" s="4" t="inlineStr">
        <is>
          <t>Principal payments on credit facility</t>
        </is>
      </c>
      <c r="B30" s="5" t="n">
        <v>-389</v>
      </c>
      <c r="C30" s="5" t="n">
        <v>-389</v>
      </c>
    </row>
    <row r="31">
      <c r="A31" s="4" t="inlineStr">
        <is>
          <t>Payments of acquisition related consideration</t>
        </is>
      </c>
      <c r="B31" s="5" t="n">
        <v>0</v>
      </c>
      <c r="C31" s="5" t="n">
        <v>-1952</v>
      </c>
    </row>
    <row r="32">
      <c r="A32" s="4" t="inlineStr">
        <is>
          <t>Proceeds from exercise of stock options</t>
        </is>
      </c>
      <c r="B32" s="5" t="n">
        <v>447</v>
      </c>
      <c r="C32" s="5" t="n">
        <v>80</v>
      </c>
    </row>
    <row r="33">
      <c r="A33" s="4" t="inlineStr">
        <is>
          <t>Payments of finance leases and notes payable</t>
        </is>
      </c>
      <c r="B33" s="5" t="n">
        <v>-2418</v>
      </c>
      <c r="C33" s="5" t="n">
        <v>-3586</v>
      </c>
    </row>
    <row r="34">
      <c r="A34" s="4" t="inlineStr">
        <is>
          <t>Payments of withholding tax on net issuance of restricted stock units</t>
        </is>
      </c>
      <c r="B34" s="5" t="n">
        <v>-933</v>
      </c>
      <c r="C34" s="5" t="n">
        <v>-33666</v>
      </c>
    </row>
    <row r="35">
      <c r="A35" s="4" t="inlineStr">
        <is>
          <t>Payments to non-controlling interest</t>
        </is>
      </c>
      <c r="B35" s="5" t="n">
        <v>-262</v>
      </c>
      <c r="C35" s="5" t="n">
        <v>-1003</v>
      </c>
    </row>
    <row r="36">
      <c r="A36" s="4" t="inlineStr">
        <is>
          <t>Net cash provided by (used in) financing activities</t>
        </is>
      </c>
      <c r="B36" s="5" t="n">
        <v>96445</v>
      </c>
      <c r="C36" s="5" t="n">
        <v>-38831</v>
      </c>
    </row>
    <row r="37">
      <c r="A37" s="4" t="inlineStr">
        <is>
          <t>Effect of exchange rates on cash</t>
        </is>
      </c>
      <c r="B37" s="5" t="n">
        <v>-140</v>
      </c>
      <c r="C37" s="5" t="n">
        <v>9</v>
      </c>
    </row>
    <row r="38">
      <c r="A38" s="4" t="inlineStr">
        <is>
          <t>Net increase (decrease) in cash and cash equivalents</t>
        </is>
      </c>
      <c r="B38" s="5" t="n">
        <v>111546</v>
      </c>
      <c r="C38" s="5" t="n">
        <v>-122031</v>
      </c>
    </row>
    <row r="39">
      <c r="A39" s="4" t="inlineStr">
        <is>
          <t>Cash and cash equivalents at beginning of period</t>
        </is>
      </c>
      <c r="B39" s="5" t="n">
        <v>40401</v>
      </c>
      <c r="C39" s="5" t="n">
        <v>149412</v>
      </c>
    </row>
    <row r="40">
      <c r="A40" s="4" t="inlineStr">
        <is>
          <t>Cash and cash equivalents at end of period</t>
        </is>
      </c>
      <c r="B40" s="5" t="n">
        <v>151947</v>
      </c>
      <c r="C40" s="5" t="n">
        <v>27381</v>
      </c>
    </row>
    <row r="41">
      <c r="A41" s="3" t="inlineStr">
        <is>
          <t>Supplemental disclosure of non-cash investing and financing activities</t>
        </is>
      </c>
    </row>
    <row r="42">
      <c r="A42" s="4" t="inlineStr">
        <is>
          <t>Property and equipment costs included in accounts payable, accrued expenses and other liabilities</t>
        </is>
      </c>
      <c r="B42" s="5" t="n">
        <v>38610</v>
      </c>
      <c r="C42" s="5" t="n">
        <v>34777</v>
      </c>
    </row>
    <row r="43">
      <c r="A43" s="4" t="inlineStr">
        <is>
          <t>Capitalized stock-based compensation included in property and equipment costs</t>
        </is>
      </c>
      <c r="B43" s="5" t="n">
        <v>316</v>
      </c>
      <c r="C43" s="5" t="n">
        <v>465</v>
      </c>
    </row>
    <row r="44">
      <c r="A44" s="4" t="inlineStr">
        <is>
          <t>Purchase price for business acquisition included in accrued expenses and other liabilities</t>
        </is>
      </c>
      <c r="B44" s="5" t="n">
        <v>0</v>
      </c>
      <c r="C44" s="5" t="n">
        <v>2961</v>
      </c>
    </row>
    <row r="45">
      <c r="A45" s="4" t="inlineStr">
        <is>
          <t>Financed sale of intangible assets held for sale</t>
        </is>
      </c>
      <c r="B45" s="6" t="n">
        <v>255</v>
      </c>
      <c r="C45" s="6" t="n">
        <v>2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business</t>
        </is>
      </c>
      <c r="B1" s="2" t="inlineStr">
        <is>
          <t>6 Months Ended</t>
        </is>
      </c>
    </row>
    <row r="2">
      <c r="B2" s="2" t="inlineStr">
        <is>
          <t>Jun. 30, 2020</t>
        </is>
      </c>
    </row>
    <row r="3">
      <c r="A3" s="3" t="inlineStr">
        <is>
          <t>The business</t>
        </is>
      </c>
    </row>
    <row r="4">
      <c r="A4" s="4" t="inlineStr">
        <is>
          <t>The business</t>
        </is>
      </c>
      <c r="B4" s="4" t="inlineStr">
        <is>
          <t>1. The business ​ Boingo Wireless, Inc. and its subsidiaries (collectively “we, “us”, “our” or “the Company”) is a leading global provider of wireless connectivity solutions for smartphones, tablets, laptops, wearables and other wireless-enabled consumer devices. Boingo Wireless, Inc. was incorporated on April 16, 2001 in the State of Delaware. We have a diverse monetization model that enables us to generate revenues from wholesale partnerships, retail sales, and advertising across these wireless networks. Wholesale offerings include distributed antenna systems (“DAS”) or small cells, which are cellular extension networks, multifamily, carrier offload, Wi-Fi roaming, value-added services, private label Wi-Fi, and location-based services. Retail products include Wi-Fi services for military personnel living in the barracks of U.S. Army, Air Force and Marine bases around the world, and Wi-Fi subscriptions and day passes that provide access to over 1.3 million commercial hotspots worldwide. Advertising revenue is driven by Wi-Fi sponsorships at airports, hotels, cafes and restaurants, and public spaces. Our customers include some of the world’s largest carriers, telecommunications service providers, global consumer brands, and property owners, as well as troops stationed at military bases and Internet savvy consumers on the go. ​ Impact of COVID-19 on our business ​ The pandemic caused by an outbreak of a new strain of coronavirus (“COVID-19”) has resulted, and is likely to continue to result, in significant national and global economic disruption and may adversely affect our business. Uncertainty exists concerning the magnitude of the impact and duration of the COVID-19 pandemic. As of the date of this filing, we have seen some negative impacts primarily related to travel bans and restrictions, quarantines, shelter-in-place or stay-at-home orders, and business shutdowns. Specifically, the decrease in passenger traffic at our managed and operated venue locations has directly contributed to a decline in new retail single-use access transactions and recurring monthly subscription sign-ups, a decline in revenues generated from wholesale Wi-Fi partners who pay usage-based fees, a decline in available advertising inventory, and a decline in revenue received from tenants at our managed and operated venue locations resulting from the cancellation of Wi-Fi and other services. Although we continue to close and launch new customer deals, we have also experienced an overall reduction in new deal flow due to COVID-19. ​ Certain states, including California, issued executive orders requiring all workers to remain at home, unless their work is critical, essential, or life-sustaining and many restrictions continue to remain in place. We transitioned our corporate employees to a work from home model and our employees are continuing to perform their functions in the new environment. While we are unable to determine or predict the nature, duration or scope of the overall impact that the COVID-19 pandemic will have on our business, results of operations, liquidity or capital resources, we will continue to actively monitor the situation and may take further actions that alter our business operations as may be required by federal, state, or local authorities or that we determine are in the best interests of our employees, customers, and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 Basis of presentation ​ The accompanying interim condensed consolidated financial statements and related notes for the three and six months ended June 30, 2020 and 2019 are unaudited. The unaudited interim condensed consolidated financial information has been prepared in accordance with the rules and regulations of the SEC for interim financial information. Accordingly, they do not include all information and footnotes required by generally accepted accounting principles (“GAAP”) in the United States of America (“U.S.”) for complete financial statements. These financial statements should be read in conjunction with the audited consolidated financial statements and the accompanying notes for the year ended December 31, 2019 contained in our annual report on Form 10-K filed with the SEC on March 2, 2020. The unaudited interim condensed consolidated financial statements have been prepared on the same basis as the annual consolidated financial statements and in the opinion of management, reflect all adjustments, consisting of normal recurring adjustments, necessary for a fair statement of our results of operations for the three and six months ended June 30, 2020 and 2019, our cash flows for the six months ended June 30, 2020 and 2019, and our financial position as of June 30, 2020. The year-end balance sheet data was derived from audited consolidated financial statements but does not include all disclosures required by GAAP. Interim results are not necessarily indicative of the results to be expected for an entire year or any other future year or interim period. ​ In December 2019, the Financial Accounting Standards Board (“FASB”) issued Accounting Standards Update (“ASU”) 2019-12, Income Taxes (Topic 740): Simplifying the Accounting for Income Taxes ​ In August 2018, the FASB issued ASU 2018-15, Intangibles—Goodwill and Other—Internal Use Software (Subtopic 350-40): Customer’s Accounting for Implementation Costs Incurred in a Cloud Computing Arrangement That Is a Service Contract ​ In June 2016, the FASB issued ASU 2016-13, Financial Instruments - Credit Losses (Topic 326) ​ Principles of consolidation ​ The unaudited condensed consolidated financial statements include our accounts and the accounts of our majority owned subsidiaries. We consolidate our 70% ownership of Chicago Concourse Development Group, LLC and our 75% ownership of Boingo Holding Participacoes Ltda. in accordance with ASC 810, Consolidation ​ Marketable securities ​ Our marketable securities consist of available-for-sale securities with original maturities exceeding three months. According to ASC 320, Investments—Debt and Equity Securities ​ Marketable securities are reported at fair value with the related unrealized gains and losses reported as other comprehensive income (loss) until realized or until a determination is made that an other-than-temporary decline in market value has occurred. No significant unrealized gains and losses have been reported during the periods presented. Factors considered by us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have the ability to hold the investment to maturity. When it is determined that an other-than-temporary impairment has occurred, the investment is written down to its market value at the end of the period in which it is determined that an other-than-temporary decline has occurred. The cost of marketable securities sold is based upon the specific identification method. Any realized gains or losses on the sale of investments are reflected as a component of interest income and other expense, net. ​ For the three and six months ended June 30, 2020, we had no significant realized or unrealized gains or losses from investments in marketable securities classified as available-for-sale. As of June 30, 2020 and December 31, 2019, we had $62 and $21, respectively of cumulative unrealized gain, net of tax, which was $0 as of June 30, 2020 and December 31, 2019 due to the full valuation allowance established against our deferred tax assets, in accumulated other comprehensive loss. ​ Segment and geographic information ​ We operate as one reportable segment; a service provider of wireless connectivity solutions across our managed and operated network and aggregated network for mobile devices such as laptops, smartphones, tablets and other wireless-enabled consumer devices. This single segment is consistent with the internal organizational structure and the manner in which operations are reviewed and managed by our Chief Executive Officer, the chief operating decision maker. ​ All significant long-lived tangible assets are held in the United States of America. We do not disclose sales by geographic area because to do so would be impracticable. ​ The following is a summary of our revenue disaggregated by product offerings: ​ ​ ​ ​ ​ ​ ​ ​ ​ ​ ​ ​ ​ ​ ​ Three Months Ended ​ Six Months Ended ​ ​ June 30, ​ June 30, ​ 2020 2019 2020 2019 Revenue: ​ ​ ​ ​ ​ ​ ​ ​ ​ ​ ​ ​ Military/multifamily ​ $ 23,713 ​ $ 24,396 ​ $ 46,420 ​ $ 50,293 DAS ​ ​ 22,214 ​ ​ 27,622 ​ ​ 44,410 ​ ​ 51,717 Wholesale—Wi-Fi ​ 9,706 ​ 10,718 ​ ​ 19,449 ​ ​ 21,738 Retail ​ ​ 2,368 ​ ​ 3,847 ​ ​ 5,327 ​ ​ 7,773 Advertising and other ​ 671 ​ 1,971 ​ ​ 2,952 ​ ​ 3,506 Total revenue ​ $ 58,672 ​ $ 68,554 ​ $ 118,558 ​ $ 135,027 ​ Revenue recognition ​ We generate revenue from several sources including: (i) DAS customers that are telecom operators under long-term contracts for access to our DAS at our managed and operated locations, (ii) military and retail customers under subscription plans for month-to-month network access that automatically renew, and military and retail single-use access from sales of hourly, daily or other single-use access plans, (iii) arrangements with property owners for multifamily properties that provide for network installation and monthly Wi-Fi services and support for residents and employees, (iv) arrangements with wholesale Wi-Fi customers that provide software licensing, network access, and/or professional services fees, and (v) display advertisements and sponsorships on our walled garden sign-in pages. Software licensed by our wholesale platform services customers can only be used during the term of the service arrangements and has no utility to them upon termination of the service arrangement. ​ Revenues are recognized when a contract with a customer exists and control of the promised goods or services is transferred to our customers, in an amount that reflects the consideration we expect to be entitled to in exchange for those goods or services and the identified performance obligation has been satisfied. Contracts entered into at or near the same time with the same customer are combined and accounted for as a single contract if the contracts have a single commercial objective, the amount of consideration is dependent on the price or performance of the other contract, or the services promised in the contracts are a single performance obligation. Contract amendments are routine in the performance of our DAS, wholesale Wi-Fi, and advertising contracts. Contracts are often amended to account for changes in contract specifications or requirements or expand network access services. In most instances, our DAS and wholesale Wi-Fi contract amendments are for additional goods or services that are distinct, and the contract price increases by an amount that reflects the standalone selling price of the additional goods or services; therefore, such contract amendments are accounted for as separate contracts. Contract amendments for our advertising contracts are also generally for additional goods or services that are distinct; however, the contract price does not increase by an amount that reflects the standalone selling price of the additional goods or services. Advertising contract amendments are therefore generally accounted for as contract modifications under the prospective method. Contract amendments to transaction prices with no change in remaining services are accounted for as contract modifications under the cumulative catch-up method. ​ A performance obligation is a promise in a contract to transfer a distinct good or service to the customer and is the unit of account in ASC 606, Revenue from Contracts with Customers ​ Payment terms vary on a contract-by-contract basis, although terms generally require payment within 30 to 60 days for non-recurring payments, the first day of the monthly or quarterly billing cycle for recurring payments for DAS and wholesale Wi-Fi contracts, and the first day of the month prior to the month that services are provided for multifamily contracts. We apply a practical expedient for purposes of determining whether a significant financing component may exist for our contracts if, at contract inception, we expect that the period between when we transfer the promised good or service to the customer and when the customer pays for that good or service will be one year or less. In instances where the customer pays for a good or service one year or more in advance of the period when we transfer the promised good or service to the customer, we have determined our contracts generally do not include a significant financing component. The primary purpose of our invoicing terms is not to receive financing from our customers or to provide customers with financing but rather to maximize our profitability on the customer contract. Specifically, inclusion of non-refundable upfront fees in our long-term customer contracts increases the likelihood that the customer will be committed through the end of the contractual term and ensures recoverability of the capital outlay that we incur in expectation of the customer fulfilling its contractual obligations. We may also provide service credits to our customers if we fail to meet contractual monthly system uptime requirements and we account for the variable consideration related to these service credits using the most likely amount method. ​ For contracts that include variable consideration, we estimate the amount of consideration at contract inception under the expected value method or the most likely amount method and include the amount of variable consideration that is not considered to be constrained. Significant judgment is used in constraining estimates of variable consideration. We update our estimates at the end of each reporting period as additional information becomes available. ​ Timing of revenue recognition may differ from the timing of invoicing to customers. We record unbilled receivables (contract assets) when revenue is recognized prior to invoicing, deferred revenue (contract liabilities) when revenue is recognized after invoicing, and receivables when we have an unconditional right to consideration to invoice and receive payment in the future. We present our DAS, multifamily, and wholesale Wi-Fi contracts in our condensed consolidated balance sheet as either a contract asset or a contract liability with any unconditional rights to consideration presented separately as a receivable. Our other customer contracts generally do not have any significant contract asset or contract liability balances. Generally, a significant portion of the billing for our DAS contracts occurs prior to revenue recognition, resulting in our DAS contracts being presented as contract liabilities. In contrast, our wholesale Wi-Fi contracts that contain recurring fees with annual escalations are generally presented as contract assets as revenue is recognized prior to invoicing. Our multifamily contracts can be presented as either contract liabilities or contract assets primarily as a result of timing of invoicing for the network installations. ​ We recognize an asset for the incremental costs of obtaining a contract with a customer if we expect the benefit of those costs to be longer than one year. We have determined that certain sales incentive programs meet the requirements to be capitalized. Total capitalized costs to obtain a contract were immaterial during the three and six months ended June 30, 2020 and are included in prepaid expenses and other current assets and non-current other assets on our condensed consolidated balance sheets. We apply a practical expedient to expense costs as incurred for costs to obtain a contract with a customer when the amortization period would have been one year or less, the most significant of which relates to sales commissions related to obtaining our advertising customer contracts. Contract costs are evaluated for impairment in accordance with ASC 310, Receivables ​ DAS ​ We enter into long-term contracts with telecom operators at our managed and operated locations. The initial term of our contracts with telecom operators generally range from five — ​ Our contract fee structure may include varying components of an upfront build-out fee and recurring access, maintenance, and other fees. The upfront build-out fee is generally structured as a firm-fixed price or cost-plus arrangement and becomes payable as certain contract and/or construction milestones are achieved. Our DAS and small cell networks are neutral-host networks that can accommodate multiple telecom operators. Some of our DAS customer contracts provide for credits that may be issued to existing telecom operators for additional telecom operators subsequently joining the DAS network. The credits are generally based upon a fixed dollar amount per additional telecom operator, a fixed percentage amount of the original build-out fee paid by the telecom operator per additional telecom operator, or a proportionate share based upon the split among the relevant number of telecom operators for the actual costs incurred by all telecom operators to construct the DAS network. In most cases, there is significant uncertainty on whether additional telecom operator contracts will be executed at inception of the contract with the existing telecom operator. We believe that the upfront build-out fee is fixed consideration once the build-out is complete and any subsequent credits that may be issued would be accounted for in a manner similar to a contract modification under the prospective method because (i) the execution of customer contracts with additional telecom carriers is at our sole election and (ii) we would not execute agreements with additional telecom carriers if it would not increase our revenues and gross profits at the venue level. Further, the credits issued to the existing telecom operator changes the transaction price on a go-forward basis, which corresponds with the decline in service levels for the existing telecom operator once the neutral-host DAS network can be accessed by the additional telecom operator. The recurring access, maintenance, and other fees generally escalate on an annual basis. The recurring fees are variable consideration until the contract term and annual escalation dates are fixed. We estimate the variable consideration for our recurring fees using the most likely amount method based on the expected commencement date for the services. We evaluate our estimates of variable consideration each period and record a cumulative catch-up adjustment in the period in which changes occur for the amount allocated to satisfied performance obligations. ​ We generally recognize revenue related to our single performance obligation for our DAS customer contract monthly over the contract term once the customer may access the DAS network and we commence maintenance on the DAS network. ​ Military and retail ​ Military and retail customers must review and agree to abide by our standard “Customer Agreement (With Acceptable Use Policy) and End User License Agreement” before they are able to sign up for our subscription or single-use Wi-Fi network access services. Our military and retail customer contracts generally contain a single performance obligation — ​ The contract transaction price is determined based on the subscription or single-use plan selected by the customer. Our military and retail service plans are for fixed price services as described on our website. From time to time, we offer promotional discounts that result in an immediate reduction in the price paid by the customer. Subscription fees from military and retail customers are paid monthly in advance. We provide refunds for our military and retail services on a case-by-case basis. Refunds and credit card chargeback amounts are not significant and are recorded as contra-revenue in the period the refunds are made, or chargebacks are received. ​ Subscription fee revenue is recognized ratably over the subscription period. Revenue generated from military and retail single-use access is recognized when access is provided, and the performance obligation is satisfied. ​ Multifamily ​ We enter into long-term contracts with property owners. The initial term of our contracts with property owners generally range from three ​ Our contract fee structure includes a network installation fee and recurring Wi-Fi service and support fees. The network installation fee is generally structured as a firm-fixed price arrangement and becomes payable as certain contract and/or installation milestones are achieved. We generally estimate variable consideration for unpriced change orders using the most likely amount method based on the expected price for those services. If network installations are not completed by specified dates, we may be subject to network installation penalties. We estimate the variable consideration for our network installation fees using the most likely amount method based on the amount of network installation penalties we expect to incur. Title to the network generally transfers to the property owner once installation is completed and the network has been accepted. We generally recognize revenue related to our network installation performance obligation using a cost-to-cost method over the network installation period. We may provide latent defect warranties for materials and installation labor services related to our network installation services. Our warranty obligations are generally not accounted for as separate performance obligations as warranties cannot be separately purchased and warranties do not provide a service in addition to the assurance that the network will function as expected. ​ The recurring fees commence once the network is launched with recurring fees generally based upon a fixed or variable occupancy rate. The recurring Wi-Fi service fees may be adjusted prospectively for changes in circuit and/or video content costs, and Wi-Fi support fees may escalate on an annual basis. We estimate the variable consideration for our recurring fees using the expected value method with the exception of the variable consideration related to actual occupancy rates, which we record when we have the contractual right to bill. We evaluate our estimates of variable consideration each period and record a cumulative catch-up adjustment in the period in which changes occur for the amount allocated to satisfied performance obligations. We recognize revenue related to the recurring fees on a monthly basis over the contract term as the Wi-Fi services and support is rendered, and the performance obligation is satisfied. ​ Wholesale Wi-Fi ​ We enter into long-term contracts with enterprise customers such as telecom operators, cable companies, technology companies, and enterprise software/services companies, that pay us usage-based Wi-Fi network access and software licensing fees to allow their customers' access to our footprint worldwide. We also enter into long-term contracts with financial institutions and other enterprise customers who provide access to our Wi-Fi footprint as a value-added service for their customers. The initial term of our contracts with wholesale Wi-Fi customers generally range from one - ​ Our contract fee structure may include varying components of a minimum fee and usage-based fees. Minimum fees represent fixed price consideration while usage-based fees represent variable consideration. With respect to variable consideration, our commitment to our wholesale Wi-Fi customers consists of providing continuous access to the network. It is therefore a single performance obligation to stand ready to perform and we allocate the variable fees charged for usage when we have the contractual right to bill. The variable component of revenue is recognized based on the actual usage during the period. ​ Wholesale Wi-Fi revenue is recognized as it is earned over the relevant contract term with variable consideration recognized when we have the contractual right to bill. ​ Advertising ​ We generally enter into short-term cancellable insertion orders with our advertising customers for advertising campaigns that are served at our managed and operated locations and other locations where we solely provide authorized access to a partner’s Wi-Fi network through sponsored and promotional programs. Our sponsorship advertising arrangements are generally priced under a cost per engagement structure, which is a set price per click or engagement, or a cost per install structure for third party application downloads. Our display advertising arrangements are priced based on cost per thousand impressions. Insertion orders may also include bonus items. Our advertising customer contracts may contain multiple performance obligations with each distinct service. These distinct services may include an advertisement video or banner impressions in the contract bundled with the requirement to provide network, space on the website, and integration of customer advertisement onto the website, and each is generally considered to be its own performance obligation. The performance obligations are considered a series of distinct services as the performance obligations are satisfied over time and the same action-based output method would be used to measure our progress toward complete satisfaction of the performance obligation to transfer each distinct service in the series to the customer. ​ The contract transaction price is comprised of variable consideration based on the stated rates applied against the number of units delivered inclusive of the bonus units subject to the maximums provided for in the insertion order. It is customary for us to provide additional units over and above the amounts contractually required; however, there are a number of factors that can also negatively impact our ability to deliver the units required by the customer such as service outages at the venue resulting from power or circuit failures and customer cancellation of the remaining undelivered units under the insertion order due to campaign performance or budgetary constraints. Typically, the advertising campaign periods are short in duration. We therefore use the contractual rates per the insertion orders and actual units delivered to determine the transaction price each period end. The transaction price is allocated to each performance obligation based on the standalone selling price of each performance obligation. ​ Advertising revenue is recognized ratably over the service period based on actual units delivered subject to the maximums provided for in the insertion order. ​ Leases ​ We determine if an arrangement is a lease at inception. Operating leases are included in operating lease right-of-use assets, current portion of operating and finance leases, and long-term portion of operating and finance leases in our condensed consolidated balance sheets. Finance leases are included in property and equipment, net, current portion of operating and finance leases, and long-term portion of operating and finance leases in our condensed consolidated balance sheets. ​ Operating and finance lease right-of-use (“ROU”) assets and ROU liabilities are recognized based on the present value of the future minimum lease payments over the lease term at the commencement date. As most of our leases do not provide an implicit rate, we use our incremental borrowing rate based on the information available at the commencement date in determining the present value of future payments. Th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are accounted for separately for the asset classes maintained. We exclude short-term leases with a lease term of 12 months or less at the commencement date from our condensed consolidated balance sheets. ​ Income taxes ​ We calculate our interim income tax provision in accordance with ASC 270, Interim Reporting Accounting for Income Taxes ​ The computation of the annual estimated effective tax rate at each interim period requires certain estimates and significant judgment, including the expected operating income (loss) for the year, projections of the proportion of income (loss) earned and taxed in various states, permanent and temporary differences as a result of differences between amounts measured and recognized in accordance with tax laws and financial accounting standards, and the likelihood of recovering deferred tax assets generated in the current year. The accounting estimates used to compute the provision for income taxes may change as new events occur, additional information is obtained, or as the tax environment changes. ​ As of June 30, 2020, we were in a net tested loss position in our subsidiaries located outside of the U.S. In the event that we generate earnings in these subsidiaries, our intention is to indefinitely reinvest these earnings outside the U.S. If we were to remit our foreign earnings, we would be subject to state income taxes or withholding taxes imposed on actual distributions, or currency transaction gains (losses) that would result in taxation upon remittance. However, the amounts of any such tax liabilities resulting from the repatriation of foreign earnings are not material. ​ Foreign currency translation ​ Our Brazilian subsidiary uses the Brazilian Real as its functional currency. Assets and liabilities of our Brazilian subsidiary are translated to U.S. dollars at period-end rates of exchange, and revenues and expenses are translated at average exchange rates prevailing for each month. The resulting translation adjustments are made directly to a separate component of other comprehensive loss, which is reflected in stockholders’ equity in our condensed consolidated balance sheets. As of June 30, 2020 and December 31, 2019, the Company had $(2,510) and $(1,447), respectively, of cumulative foreign currency translation adjustments, net of tax, which was $0 as of June 30, 2020 and December 31, 2019 due to the full valuation allowance established against our deferred tax assets, in accumulated other comprehensive loss. ​ The functional currency for our other foreign subsidiaries is the U.S. dollar. Gains and losses from the revaluation of foreign currency transactions and monetary assets and liabilities are included in the condensed consolidated statements of operations. ​ Use of estimates ​ The preparation of accompanying condensed consolidated financial statements in conformity with GAAP requires us to make estimates and assumptions that affect the reported amounts of assets and liabilities and the disclosure of contingent assets and liabilities at the dates of the accompanying condensed consolidated financial statements, and the reported amounts of revenue and expenses during the reporting period. Actual results could differ from those estimates. Assets and liabilities which are subject to significant judgment and the use of estimates include the allowance for doubtful accounts, recoverability of goodwill and long-lived assets, valuation allowances with respect to deferred tax assets, useful lives associated with property and equipment, valuation of ROU assets and ROU liabilities, valuation and useful lives of intangible assets, contract assets and contract liabilities including estimates of variable consideration, and the valuation and assumptions underlying stock-based compensation and other equity instruments. On an ongoing basis, we evaluate our estimates compared to historical experience and trends, which form the basis for making judgments about the carrying value of assets and liabilities. ​ Fair value of financial instruments ​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it would transact, and we consider assumptions that market participants would use when pricing the asset or liability. ​ The accounting guidance for fair value measurement also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 Level 1—Unadjusted quoted prices in active markets that are accessible at the measurement date for identical, unrestricted assets or liabilities. ​ ● Level 2—Quoted prices for identical assets and liabilities in markets that are not active, quoted prices for similar assets and liabilities in active markets or financial instruments for which significant inputs are observable, either directly or indirectly. ​ ● Level 3—Unobservable inputs that are supported by little or no market activity and that are significant to the fair value of the assets or liabilities. ​ The carrying amount reflected in the accompanying condensed consolidated balance sheets for cash and cash equivalents, accounts receivable, prepaid expenses and other current assets, other assets, accounts payable, accrued expenses and other liabilities, and deferred revenue approximates fair value due to the short duration and nature of these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4:59:31Z</dcterms:created>
  <dcterms:modified xmlns:dcterms="http://purl.org/dc/terms/" xmlns:xsi="http://www.w3.org/2001/XMLSchema-instance" xsi:type="dcterms:W3CDTF">2020-08-07T14:59:31Z</dcterms:modified>
</cp:coreProperties>
</file>